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ONVERT" sheetId="5" state="visible" r:id="rId5"/>
    <sheet xmlns:r="http://schemas.openxmlformats.org/officeDocument/2006/relationships" name="CONDENSED STATEMENTS OF CASH FL" sheetId="6" state="visible" r:id="rId6"/>
    <sheet xmlns:r="http://schemas.openxmlformats.org/officeDocument/2006/relationships" name="Organization and Description of" sheetId="7" state="visible" r:id="rId7"/>
    <sheet xmlns:r="http://schemas.openxmlformats.org/officeDocument/2006/relationships" name="Significant Accounting Policies" sheetId="8" state="visible" r:id="rId8"/>
    <sheet xmlns:r="http://schemas.openxmlformats.org/officeDocument/2006/relationships" name="Related Party Transactions" sheetId="9" state="visible" r:id="rId9"/>
    <sheet xmlns:r="http://schemas.openxmlformats.org/officeDocument/2006/relationships" name="Accrued Expense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Subsequent Event" sheetId="14" state="visible" r:id="rId14"/>
    <sheet xmlns:r="http://schemas.openxmlformats.org/officeDocument/2006/relationships" name="Significant Accounting Polici15" sheetId="15" state="visible" r:id="rId15"/>
    <sheet xmlns:r="http://schemas.openxmlformats.org/officeDocument/2006/relationships" name="Significant Accounting Polici16" sheetId="16" state="visible" r:id="rId16"/>
    <sheet xmlns:r="http://schemas.openxmlformats.org/officeDocument/2006/relationships" name="Accrued Expenses (Tables)" sheetId="17" state="visible" r:id="rId17"/>
    <sheet xmlns:r="http://schemas.openxmlformats.org/officeDocument/2006/relationships" name="Stock-Based Compensation (Table" sheetId="18" state="visible" r:id="rId18"/>
    <sheet xmlns:r="http://schemas.openxmlformats.org/officeDocument/2006/relationships" name="Organization and Description 19" sheetId="19" state="visible" r:id="rId19"/>
    <sheet xmlns:r="http://schemas.openxmlformats.org/officeDocument/2006/relationships" name="Significant Accounting Polici20" sheetId="20" state="visible" r:id="rId20"/>
    <sheet xmlns:r="http://schemas.openxmlformats.org/officeDocument/2006/relationships" name="Significant Accounting Polici21" sheetId="21" state="visible" r:id="rId21"/>
    <sheet xmlns:r="http://schemas.openxmlformats.org/officeDocument/2006/relationships" name="Related Party Transactions - Ad" sheetId="22" state="visible" r:id="rId22"/>
    <sheet xmlns:r="http://schemas.openxmlformats.org/officeDocument/2006/relationships" name="Accrued Expenses - Accrued Expe" sheetId="23" state="visible" r:id="rId23"/>
    <sheet xmlns:r="http://schemas.openxmlformats.org/officeDocument/2006/relationships" name="Commitments and Contingencies -" sheetId="24" state="visible" r:id="rId24"/>
    <sheet xmlns:r="http://schemas.openxmlformats.org/officeDocument/2006/relationships" name="Stockholders' Equity - Addition" sheetId="25" state="visible" r:id="rId25"/>
    <sheet xmlns:r="http://schemas.openxmlformats.org/officeDocument/2006/relationships" name="Stock-Based Compensation - Addi" sheetId="26" state="visible" r:id="rId26"/>
    <sheet xmlns:r="http://schemas.openxmlformats.org/officeDocument/2006/relationships" name="Stock-Based Compensation - Assu" sheetId="27" state="visible" r:id="rId27"/>
    <sheet xmlns:r="http://schemas.openxmlformats.org/officeDocument/2006/relationships" name="Stock-Based Compensation - Sche" sheetId="28" state="visible" r:id="rId28"/>
    <sheet xmlns:r="http://schemas.openxmlformats.org/officeDocument/2006/relationships" name="Stock-Based Compensation - Sc29" sheetId="29" state="visible" r:id="rId29"/>
    <sheet xmlns:r="http://schemas.openxmlformats.org/officeDocument/2006/relationships" name="Stock-Based Compensation - Sc30" sheetId="30" state="visible" r:id="rId30"/>
    <sheet xmlns:r="http://schemas.openxmlformats.org/officeDocument/2006/relationships" name="Stock-Based Compensation - Sc31" sheetId="31" state="visible" r:id="rId31"/>
    <sheet xmlns:r="http://schemas.openxmlformats.org/officeDocument/2006/relationships" name="Subsequent Events - Additional " sheetId="32" state="visible" r:id="rId32"/>
  </sheets>
  <definedNames/>
  <calcPr calcId="124519" fullCalcOnLoad="1"/>
</workbook>
</file>

<file path=xl/sharedStrings.xml><?xml version="1.0" encoding="utf-8"?>
<sst xmlns="http://schemas.openxmlformats.org/spreadsheetml/2006/main" uniqueCount="400">
  <si>
    <t>Document and Entity Information - shares</t>
  </si>
  <si>
    <t>6 Months Ended</t>
  </si>
  <si>
    <t>Jun. 30, 2018</t>
  </si>
  <si>
    <t>Aug. 07,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VRCA</t>
  </si>
  <si>
    <t>Entity Registrant Name</t>
  </si>
  <si>
    <t>Verrica Pharmaceuticals Inc.</t>
  </si>
  <si>
    <t>Entity Central Index Key</t>
  </si>
  <si>
    <t>Current Fiscal Year End Date</t>
  </si>
  <si>
    <t>--12-31</t>
  </si>
  <si>
    <t>Entity Filer Category</t>
  </si>
  <si>
    <t>Non-accelerated Filer</t>
  </si>
  <si>
    <t>Entity Common Stock, Shares Outstanding</t>
  </si>
  <si>
    <t>CONDENSED BALANCE SHEETS - USD ($) $ in Thousands</t>
  </si>
  <si>
    <t>Dec. 31, 2017</t>
  </si>
  <si>
    <t>Current assets:</t>
  </si>
  <si>
    <t>Cash and cash equivalents</t>
  </si>
  <si>
    <t>Prepaid expenses and other assets</t>
  </si>
  <si>
    <t>Total current assets</t>
  </si>
  <si>
    <t>Property, plant and equipment, net</t>
  </si>
  <si>
    <t>Deposits</t>
  </si>
  <si>
    <t>Total assets</t>
  </si>
  <si>
    <t>Current liabilities:</t>
  </si>
  <si>
    <t>Accounts payable</t>
  </si>
  <si>
    <t>Accrued expenses</t>
  </si>
  <si>
    <t>Accounts payable and accrued expenses-related party</t>
  </si>
  <si>
    <t>Total current liabilities</t>
  </si>
  <si>
    <t>Total liabilities</t>
  </si>
  <si>
    <t>Commitments and Contingencies (Note 5)</t>
  </si>
  <si>
    <t xml:space="preserve"> </t>
  </si>
  <si>
    <t>Convertible preferred stock</t>
  </si>
  <si>
    <t>Stockholders' equity (deficit):</t>
  </si>
  <si>
    <t>Preferred stock, $0.0001 par value; 10,000,000 shares authorized; no shares issued and outstanding as of June 30, 2018 and December 31, 2017</t>
  </si>
  <si>
    <t>Common stock, $0.0001 par value; 200,000,000 and 33,236,900 shares authorized as of June 30, 2018 and December 31, 2017, respectively; 25,801,515 shares issued and 25,696,371 shares outstanding as of June 30, 2018 and 3,804,643 shares issued and 3,699,499 shares outstanding as of December 31, 2017, respectively</t>
  </si>
  <si>
    <t>Treasury stock, at cost, 105,144 shares as of June 30, 2018 and December 31, 2017</t>
  </si>
  <si>
    <t>Additional paid-in capital</t>
  </si>
  <si>
    <t>Accumulated deficit</t>
  </si>
  <si>
    <t>Total stockholders' equity (deficit)</t>
  </si>
  <si>
    <t>Total liabilities, convertible preferred stock and stockholders' equity (deficit)</t>
  </si>
  <si>
    <t>Series A Convertible Preferred Stock [Member]</t>
  </si>
  <si>
    <t>Series B Convertible Preferred Stock [Member]</t>
  </si>
  <si>
    <t>CONDENS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m stock, shares issued</t>
  </si>
  <si>
    <t>Common stock, shares outstanding</t>
  </si>
  <si>
    <t>Treasury stock, shares</t>
  </si>
  <si>
    <t>Convertible preferred stock, shares authorized</t>
  </si>
  <si>
    <t>Convertible preferred stock, shares issued</t>
  </si>
  <si>
    <t>Convertible preferred stock, shares outstanding</t>
  </si>
  <si>
    <t>CONDENSED STATEMENTS OF OPERATIONS - USD ($) $ in Thousands</t>
  </si>
  <si>
    <t>3 Months Ended</t>
  </si>
  <si>
    <t>Jun. 30, 2017</t>
  </si>
  <si>
    <t>Operating expenses:</t>
  </si>
  <si>
    <t>Research and development</t>
  </si>
  <si>
    <t>General and administrative</t>
  </si>
  <si>
    <t>Total operating expenses</t>
  </si>
  <si>
    <t>Loss from operations</t>
  </si>
  <si>
    <t>Other income</t>
  </si>
  <si>
    <t>Interest income</t>
  </si>
  <si>
    <t>Total other income</t>
  </si>
  <si>
    <t>Net loss</t>
  </si>
  <si>
    <t>Net loss per share, basic and diluted</t>
  </si>
  <si>
    <t>Weighted average common shares outstanding, basic and diluted</t>
  </si>
  <si>
    <t>CONDENSED STATEMENTS OF CONVERTIBLE PREFERRED STOCK AND STOCKHOLDERS' EQUITY (DEFICIT) - 6 months ended Jun. 30, 2018 - USD ($) $ in Thousands</t>
  </si>
  <si>
    <t>Total</t>
  </si>
  <si>
    <t>Series C Convertible Preferred Stock [Member]</t>
  </si>
  <si>
    <t>Common Stock [Member]</t>
  </si>
  <si>
    <t>Additional Paid-In Capital [Member]</t>
  </si>
  <si>
    <t>Accumulated Deficit [Member]</t>
  </si>
  <si>
    <t>Treasury Stock at Cost [Member]</t>
  </si>
  <si>
    <t>Beginning Balance at Dec. 31, 2017</t>
  </si>
  <si>
    <t>Beginning Balance (shares) at Dec. 31, 2017</t>
  </si>
  <si>
    <t>Stock-based compensation</t>
  </si>
  <si>
    <t>Series C convertible preferred stock</t>
  </si>
  <si>
    <t>Series C convertible preferred stock (shares)</t>
  </si>
  <si>
    <t>Issuance costs for Series C preferred</t>
  </si>
  <si>
    <t>Conversion of preferred stock into common stock</t>
  </si>
  <si>
    <t>Conversion of preferred stock into common stock (shares)</t>
  </si>
  <si>
    <t>Issuance of common stock in connection with IPO, net of offering costs</t>
  </si>
  <si>
    <t>Issuance of common stock in connection with IPO, net of offering costs (shares)</t>
  </si>
  <si>
    <t>Ending Balance at Jun. 30, 2018</t>
  </si>
  <si>
    <t>Ending Balance (shares) at Jun. 30, 2018</t>
  </si>
  <si>
    <t>CONDENSED STATEMENTS OF CASH FLOWS - USD ($) $ in Thousands</t>
  </si>
  <si>
    <t>Cash flows from operating activities</t>
  </si>
  <si>
    <t>Adjustments to reconcile net loss to net cash used in operating activities:</t>
  </si>
  <si>
    <t>Depreciation expense</t>
  </si>
  <si>
    <t>Changes in operating assets and liabilities:</t>
  </si>
  <si>
    <t>Net cash used in operating activities</t>
  </si>
  <si>
    <t>Cash flows from investing activities</t>
  </si>
  <si>
    <t>Purchases of property, plant and equipment</t>
  </si>
  <si>
    <t>Net cash used in investing activities</t>
  </si>
  <si>
    <t>Cash flows from financing activities</t>
  </si>
  <si>
    <t>Proceeds from the issuance of common stock in connection with IPO</t>
  </si>
  <si>
    <t>Net cash provided by financing activities</t>
  </si>
  <si>
    <t>Net increase (decrease) in cash and cash equivalents</t>
  </si>
  <si>
    <t>Cash and cash equivalents at the beginning of the period</t>
  </si>
  <si>
    <t>Cash and cash equivalents at the end of the period</t>
  </si>
  <si>
    <t>Supplemental disclosure of noncash investing and financing activities:</t>
  </si>
  <si>
    <t>Fixed asset purchases accrued at period end</t>
  </si>
  <si>
    <t>Issuance costs included in accounts payable and accrued expenses</t>
  </si>
  <si>
    <t>Proceeds received from subscription receivable / issuance of preferred stock</t>
  </si>
  <si>
    <t>Payments of Stock Issuance Costs</t>
  </si>
  <si>
    <t>IPO [Member]</t>
  </si>
  <si>
    <t>Organization and Description of Business Operations</t>
  </si>
  <si>
    <t>Organization, Consolidation and Presentation of Financial Statements [Abstract]</t>
  </si>
  <si>
    <t>Note 1—Organization and Description of Business
Operations
Verrica Pharmaceuticals Inc. (the “Company”) was
formed on July 3, 2013 and is incorporated in the State of
Delaware. The Company is a clinical-stage medical dermatology
company focused on identifying, developing and commercializing
innovative pharmaceutical products for the treatment of skin
diseases with significant unmet needs, with an initial focus on
addressing molluscum contagiosum.
Reverse Stock Split
On June 4, 2018, the Company effected a 1.714-for-one
All share and per share amounts, including stock options, have been
retroactively adjusted in these condensed financial statements for
all periods presented to reflect the 1.714-for-one 1.714-for-one
Liquidity and Capital Resources
The Company has incurred substantial operating losses since
inception and expects to continue to incur significant operating
losses for the foreseeable future and may never become profitable.
As of June 30, 2018, the Company had an accumulated deficit of
$20.3 million.
On February 20, 2018 and March 7, 2018, the Company
issued an aggregate of 4,606,267 shares of Series C convertible
preferred stock, at an issuance price of $4.559 per share, for
gross proceeds of $21.0 million.
On June 19, 2018, the Company completed an initial public
offering (“IPO”) of its common stock, which resulted in
the issuance and sale of 5,750,000 shares of its common stock at a
public offering price of $15.00 per share, generating net proceeds
of $78.4 million after deducting underwriting discounts and
other offering costs. Upon the closing of the IPO, all
outstanding shares of the Company’s Series A, Series B
and Series C convertible preferred stock were automatically
converted into 16,246,872 shares of the Company’s common
stock. In addition, upon the closing of the IPO, the
Company’s amended and restated certificate of incorporation
authorized the Company to issue up to 200,000,000 shares of common
stock, $0.0001 par value per share, and 10,000,000 shares of
preferred stock, $0.0001 par value per share, all of which shares
of preferred stock will be undesignated.</t>
  </si>
  <si>
    <t>Significant Accounting Policies</t>
  </si>
  <si>
    <t>Accounting Policies [Abstract]</t>
  </si>
  <si>
    <t>Note 2—Significant Accounting Policies
Basis of Presentation
The accompanying unaudited interim condensed financial statements
have been prepared in accordance with generally accepted accounting
principles in the United States of America (“GAAP”) as
determined by Financial Accounting Standards Board
(“FASB”) Accounting Standards Codification
(“ASC”) for interim financial information. Accordingly,
they do not include all of the information and footnotes required
by GAAP for complete financial statements. In the opinion of
management, the unaudited interim condensed financial statements
reflect all adjustments, which include only normal recurring
adjustments necessary for the fair statement of the balances and
results for the periods presented. They may not include all of the
information and footnotes required by GAAP for complete financial
statements. Therefore, these financial statements should be read in
conjunction with the Company’s audited financial statements
and notes thereto for the year ended December 31, 2017
included in the Company’s final prospectus for its IPO dated
as of June 14, 2018 and filed with the Securities and Exchange
Commission (the “SEC”) on June 15, 2018 pursuant
to Rule 424(b)(4) under the Securities Act of 1933, as
amended. The results of operations for any interim periods are not
necessarily indicative of the results that may be expected for the
entire fiscal year or any other interim perio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in the
Company’s financial statements relate to the valuation of
common stock and stock option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Segments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Cash and Cash Equivalents
The Company considers all highly liquid investments purchased with
original maturities of 90 days or less at acquisition to be
cash equivalents. Cash and cash equivalents include cash held in
banks and money market mutual funds.
Concentrations of Credit Risk and Off-Balance
Cash and cash equivalents are financial instruments that are
potentially subject to concentrations of credit risk. The
Company’s cash and cash equivalents are deposited in accounts
at large financial institutions, and amounts may exceed federally
insured limits. The Company believes it is not exposed to
significant credit risk due to the financial strength of the
depository institutions in which the cash and cash equivalents are
held. The Company has no financial instruments with off-balance
Research and Development Costs
The Company’s research and development expenses consist
primarily of costs associated with the Company’s clinical
trials, salaries, payroll taxes, employee benefits, and
equity-based compensation charges for those individuals involved in
ongoing research and development efforts.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Fair Value Measurement
ASC 820, Fair Value Measurements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Included in cash and cash equivalents as of June 30, 2018 is a
money market fund with a carrying value and fair value of
$103.0 million based upon a Level 1 fair value
assessment. The carrying amounts for the Company’s other
financial instruments approximate fair values.
Stock-Based Compensation
The Company expenses stock-based compensation to employees and
board members over the requisite service period based on the
estimated grant-date fair value of the awards. The Company accounts
for forfeitures as they occur. Stock-based awards with
graded-vesting schedules are recognized on a straight-line basis
over the requisite service period for each separately vesting
portion of the award. The Company estimates the fair value of stock
option grants using the Black-Scholes option-pricing model, and the
assumptions used in calculating the fair value of stock-based
awards represent management’s best estimates and involve
inherent uncertainties and the application of management’s
judgment. All stock-based compensation costs are recorded in
general and administrative or research and development costs in the
statements of operations based upon the underlying
individual’s role at the Company.
Stock-based compensation for non-employee
Income Taxes
Income taxes are recorded in accordance with ASC 740, Income
Taxes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
Net Loss Per Share
Net loss per share of common stock is computed by dividing net loss
attributable to common stockholders by the weighted average number
of shares of common stock outstanding for the period. Diluted net
loss per share excludes the potential impact of Series A, Series B
and Series C Preferred Stock, common stock options and unvested
shares of restricted stock because their effect would be
anti-dilutive due to the Company’s net loss. Since the
Company had a net loss in each of the periods presented, basic and
diluted net loss per common share are the same.
The table below provides potential shares outstanding that were not
included in the computation of diluted net loss per common share,
as the inclusion of these securities would have been
anti-dilutive:
As of June 30,
2018 2017
Shares issuable upon conversion of Series A Preferred
— 12,428,773
Shares issuable upon exercise of stock options 1,383,582 90,429
Non-vested 848,859 848,859
Recently Adopted Accounting Pronouncements
In May 2017, the FASB issued ASU No. 2017-09, Compensation—Stock Compensation (Topic 718): Scope of
Modification Accounting
Recently Issued Accounting Pronouncements Not Yet
Adopted
In February 2016, the FASB issued ASU No. 2016-02, Leases (Topic
842) right-of-use
In June 2018, the FASB issued ASU No. 2018-07, Improvements to
Nonemployee Share-Based Payment Accounting</t>
  </si>
  <si>
    <t>Related Party Transactions</t>
  </si>
  <si>
    <t>Related Party Transactions [Abstract]</t>
  </si>
  <si>
    <t>Note 3—Related Party Transactions
Prior to the IPO, the Company was controlled by PBM VP Holdings,
LLC (“PBM VP Holdings”), an affiliate of PBM Capital
Group, LLC. Paul B. Manning, who is the President and Chief
Executive Officer of PBM Capital Group, LLC and the current
chairman of the Company’s Board of Directors (the
“Board”), and certain entities affiliated with
Mr. Manning, continue to be the Company’s largest
shareholder on a collective basis.
On December 2, 2015, the Company entered into a Services
Agreement (a “SA”) with PBM Capital Group, LLC.
Pursuant to the terms of the SA, which had an initial term of
twelve months (and was automatically renewable for successive
monthly periods), PBM Capital Group, LLC rendered advisory and
consulting services to the Company. Services provided under the SA
included certain business development, operations, technical,
contract, accounting and back office support services. In
consideration for these services, the Company was obligated to pay
PBM Capital Group, LLC a monthly management fee of $2,500.
On March 29, 2018, the Company amended the SA with PBM Capital
Group, LLC, effective as of April 1, 2018. Pursuant to
the terms of the SA, as amended, which has an initial term of
twelve months (and is automatically renewable for successive
monthly periods), PBM Capital Group, LLC will render advisory
and consulting services to the Company. Services provided under the
SA may include certain business development, operations, technical,
contract, accounting and back office support services. In
consideration for these services, the Company is obligated to pay
PBM Capital Group, LLC a monthly management fee of $50,000.
The SA, as amended, provides for the termination by the Company
with 30 days advance notice or a mutually agreed upon effective
date for transition as individual services are cancelled with a
corresponding reduction in the monthly management fee.
For the three months ended June 30, 2018 and 2017, the Company
incurred expenses under the SA of $150,000 and $7,500,
respectively, which were primarily included in general and
administrative expenses. For the six months ended June 30,
2018 and 2017, the Company incurred expenses under the SA of
$157,500 and $15,000, respectively, which were primarily included
in general and administrative expenses.
As of June 30, 2018 and December 31, 2017, the Company
had a payable due to PBM Capital Group, LLC and its affiliates
of $36,000 and $14,000, respectively.</t>
  </si>
  <si>
    <t>Accrued Expenses</t>
  </si>
  <si>
    <t>Payables and Accruals [Abstract]</t>
  </si>
  <si>
    <t>Note 4—Accrued Expenses
Accrued expenses consisted of the following (in thousands):
As of June 30, 2018
As of December 31, 2017
Compensation and related costs $ 508 $ 49
Clinical trials and drug development 184 233
Initial Public Offering costs 697
—
Consulting - former Chief Scientific Officer 382
—
Professional fees 53 129
Other 184 38
Total accrued expenses $ 2,008 $ 449</t>
  </si>
  <si>
    <t>Commitments and Contingencies</t>
  </si>
  <si>
    <t>Commitments and Contingencies Disclosure [Abstract]</t>
  </si>
  <si>
    <t>Note 5—Commitments and Contingencies
Litigation
As of June 30, 2018 and December 31, 2017, there was no
litigation against the Company.
Purchase Order
On March 22, 2018, the Company executed a purchase order with
a supplier, denominated in Chinese yuan, pursuant to which the
Company agreed to purchase approximately $2.3 million of crude
cantharidin material. As of June 30, 2018, the Company
purchased approximately $0.5 million of crude cantharidin
material under this purchase order. On July 16, 2018, the
Company entered into a supply agreement with the supplier. The
executed purchase order is covered under the terms of the supply
agreement. Refer to ‘Note 8 – Subsequent
Event’ for further description of the supply agreement.
Agreements with Former Chief Scientific Officer
On May 31, 2018, the Company and the former Chief Scientific
Officer (“CSO”) executed a transition agreement to
resign from employment as well as a Consulting Agreement (the
“Consulting Agreement”) that began upon the closing of
the IPO.
The Consulting Agreement provides for cash payments to the former
CSO of $29,375 per month for the first 12 months of the agreement.
After the first 12 months, the former CSO will receive $300 per
hour for each hour of consulting services provided. The Company
accrued $0.4 million as of June 30, 2018 under this
Consulting Agreement.</t>
  </si>
  <si>
    <t>Stockholders' Equity</t>
  </si>
  <si>
    <t>Federal Home Loan Banks [Abstract]</t>
  </si>
  <si>
    <t>Note 6—Stockholders’ Equity
Common Stock
The Company has authorized 200,000,000 and 33,236,900 shares of
common stock, $0.0001 par value per share, as of June 30, 2018
and December 31, 2017, respectively. Each share of common
stock is entitled to one voting right. Common stock owners are
entitled to dividends when funds are legally available and declared
by the Board.
On June 19, 2018, the Company completed an IPO of its common
stock, which resulted in the issuance and sale of 5,750,000 shares
of its common stock at a public offering price of $15.00 per share,
generating net proceeds of $78.4 million after deducting
underwriting discounts and other offering costs. The shares
commenced trading on the Nasdaq Global Market on June 15, 2018
under the ticker symbol “VRCA.”
Restricted Stock
Pursuant to an Amended and Restated Stock Purchase Agreement (the
“Amended and Restated Agreement”) between the Company
and the former CSO, 848,859 shares held by the former CSO are
subject to repurchase at $0.0001 per share. These shares will be
released from the repurchase option on the earliest to occur of
(i) a change in control, (ii) regulatory approval of the
Company’s new drug application for cantharidin,
(iii) commercial sale of products and (iv) a covered
termination, as defined in the Amended and Restated Agreement.
Convertible Preferred Stock
On December 2, 2015, the Company issued an aggregate of
21,302,972 shares of Series A Preferred Stock to fourteen investors
for cash consideration of $1.9 million, conversion of
previously outstanding notes payable and accrued interest of
$0.5 million and a stock subscription receivable of
$8.5 million. The Company incurred aggregate issuance costs of
$0.4 million, related to the issuance of
the Series A Preferred Stock and subsequent settlement of
the stock subscription receivable. PBM VP Holdings paid the Company
$0.5 million during the year ended December 31, 2016, and
$8.0 million during the year ended December 31, 2017 to
settle the stock subscription receivable. Upon the closing of the
IPO on June 19, 2018, all outstanding shares of the
Company’s Series A Preferred Stock were automatically
converted into 12,428,773 shares of the Company’s common
stock.
On December 15, 2017, the Company issued and sold an aggregate
of 1,937,984 shares of Series B Preferred Stock, at an issuance
price of $2.58 per share, for gross proceeds of $5.0 million.
The Company did not incur any issuance costs for the Series B
Preferred Stock. Upon the closing of the IPO on June 19, 2018,
all outstanding shares of the Company’s Series B
Preferred Stock were automatically converted into 1,130,679 shares
of the Company’s common stock.
On February 20, 2018 and March 7, 2018, the Company
issued and sold an aggregate of 4,606,267 shares of Series C
Preferred Stock, at an issuance price of $4.559 per share, for
aggregate gross proceeds of $21.0 million. Upon the closing of
the IPO on June 19, 2018, all outstanding shares of the
Company’s Series C Preferred Stock were automatically
converted into 2,687,420 shares of the Company’s common
stock.
The Company classified its Convertible Preferred Stock outside of
stockholders’ deficit because redemption of the Convertible
Preferred Stock, upon a deemed liquidation event, was not solely
within the Company’s control.</t>
  </si>
  <si>
    <t>Stock-Based Compensation</t>
  </si>
  <si>
    <t>Disclosure of Compensation Related Costs, Share-based Payments [Abstract]</t>
  </si>
  <si>
    <t>Note 7—Stock-Based Compensation
In June 2018, the Board adopted and approved the 2018 Equity
Incentive Plan (the “IPO Plan”), which amended and
restated the Company’s prior 2013 Equity Incentive Plan (the
“2013 Plan”) and became effective in connection with
the IPO pricing on June 19, 2018. Prior to the
effectiveness of the IPO Plan, the 2013 Plan provided for the grant
of share-based awards to employees, directors and consultants of
the Company. As a result of the effectiveness of the IPO Plan, no
further grants may be made under the 2013 Plan.
The IPO Plan provides for the grant of incentive stock options to
employees, and for the grant of nonstatutory stock options, stock
appreciation rights, restricted stock awards, restricted stock unit
awards, performance-based stock awards and other forms of stock
awards to employees, including officers, consultants and directors.
The IPO Plan also provides for the grant of performance-based cash
awards to employees, including officers, consultants and directors.
The Company has initially reserved 3,738,199 shares of common stock
for issuance under the IPO Plan, which is the sum of
(1) 2,198,198 new shares, plus (2) the number of shares
reserved for issuance under the 2013 Plan at the time the IPO Plan
became effective, plus (3) any shares subject to outstanding
stock options or other stock awards that would have otherwise
returned to the 2013 Plan (such as upon the expiration or
termination of a stock award prior to exercise). The number of
shares of common stock reserved for issuance under the IPO Plan
will automatically increase on January 1 each year, for a
period of ten years, from January 1, 2019 through
January 1, 2028, by 4% of the total number of shares of the
Company’s common stock outstanding on December 31 of the
preceding calendar year, or a lesser number of shares as may be
determined by the Board. As of June 30, 2018, 2,112,719 shares
were available for grant under the IPO Plan.
Stock Options
The Company’s employee stock options generally vest as
follows: 25% after 12 months of continuous services and the
remaining 75% on a ratable basis over a 36-month
In January 2017, the Company granted 17,502 common stock options to
an employee, subject to the terms and conditions of the 2013 Plan
above. The stock options are subject to time vesting requirements
through 2021, are nontransferable, and have term expiration dates
set to expire in January 2027. At June 30, 2018, 6,199 of
these options had vested.
On December 22, 2017, the Board granted a stock option award
for 724,315 shares of common stock to the Company’s Chief
Executive Officer (“CEO Stock Option Grant”) subject to
the Board’s approval of a valuation report as to the value of
the Company common stock. On February 12, 2018, the Board
determined that the exercise price of the CEO Stock Option Grant
would be equal to the greater of 1) $3.75 per share or 2) the
Board’s approval of a valuation report as to the value of the
Company common stock as of February 12, 2018. On
March 28, 2018, the Board approved the valuation of the
Company’s common stock of $6.52 per share as of
February 12, 2018, which set the exercise price for 878,923
options (including 724,315 to the Company’s Chief Executive
Officer and 154,608 to other employees granted by the Board on
December 22, 2017 and February 12, 2018, respectively)
and established an accounting grant date.
On February 12, 2018, the Board approved stock option awards
to employees for 186,696 options to acquire common stock, with the
exercise price of these awards to be established at the fair value
of the Company’s common stock as of February 26, 2018
for 113,768 options and March 5, 2018 for 72,928 options. On
April 24, 2018, the Board approved the valuation of the
Company’s common stock of $6.86 per share as of
February 26, 2018 and March 5, 2018, which set the
exercise price for the 186,696 options. On April 24, 2018, the
Board also approved the valuation of the Company’s common
stock of $8.73 per share as of April 4, 2018, which set the
exercise price for 87,514 options that were approved by the Board
on March 20, 2018. An accounting grant date for these awards
was established upon approval by the Board of these valuation
reports on the Company’s common stock as of the applicable
dates on April 24, 2018.
The fair value of each employee and non-employee non-employees
Prior to the Company’s IPO, in order to determine the fair
value, the Company considered, among other things, contemporaneous
valuations of the Company’s common stock, the Company’s
business, financial condition and results of operations, including
related industry trends affecting its operations; the likelihood of
achieving a liquidity event, such as an initial public offering, or
IPO, or sale, given prevailing market conditions; the lack of
marketability of the Company’s common stock; the market
performance of comparable publicly traded companies; and U.S. and
global economic and capital market conditions.
The grant date fair value of employee stock option awards is
determined using the Black-Scholes option-pricing model. The
following assumptions were used during the three and six months
ended June 30, 2018 and 2017 to estimate the fair value of
employee stock option awards:
For the three months ended June 30,
For the six months ended June 30,
2018 2017*
2018
2017
Exercise price $6.86 - $15.00
— $6.52 - $15.00 $0.90
Risk-free rate of interest 2.83% - 2.95%
— 2.58% - 2.95% 1.92% - 2.23%
Expected term (years) 6.12
— 6.11 6.25
Expected stock price volatility 71.18% - 83.67%
— 70.58% - 83.67% 79.02% - 79.12%
Weighted average estimated fair value share price $7.52
— $6.53 $0.12
Dividend yield —
— — —
*
The Company did not grant stock options during the
three months ended June 30, 2017
Non-employee non-employees non-employee non-employee
The following table summarizes the Company’s employee stock
option activity under the 2013 Plan and the IPO Plan for the six
months ended June 30, 2018:
Weighted average
Weighted average
remaining contractual
Aggregate intrinsic
Number of shares exercise price life (in years) value
Outstanding as of December 31, 2017 17,502 $ 0.90
Options granted 1,293,153 7.64
Outstanding as of June 30, 2018 1,310,655 $ 7.55 9.7 $ 15,967,862
Options vested and exercisable as of June 30, 2018 6,199 $ 0.90 8.5 $ 116,727
The following table summarizes the Company’s non-employee
Weighted
average
Weighted average
remaining contractual
Aggregate intrinsic
Number of shares exercise price life (in years) value
Outstanding as of December 31, 2017 72,927 $ 0.90
Options granted
—
—
Outstanding as of June 30, 2018 72,927 $ 0.90 7.8 $ 1,373,215
Options vested and exercisable as of June 30, 2018 48,620 $ 0.90 7.8 $ 915,515
The aggregate intrinsic value in the above table is calculated as
the difference between fair value of the Company’s common
stock price and the exercise price of the stock options. The
weighted average grant date fair value per share for the employee
stock option grants during the six months ended June 30, 2018
and 2017 was $6.53 and $0.12, respectively. As of June 30,
2018, the total unrecognized compensation related to unvested
employee and non-employee stock
Restricted Stock
The following table summarizes restricted stock award activities
for the six months ended June 30, 2018:
Weighted Average
Grant Date
Fair
Number of Shares Value
Nonvested at December 31, 2017 848,859 $ 0.33
Granted
—
—
Nonvested at June 30, 2018 848,859 $ 0.33
As of June 30, 2018, the total unrecognized compensation
expense related to the nonvested shares was $0.3 million. No
compensation expense has been recognized for these nonvested shares
as these shares are performance-based and the triggering event was
not determined to be probable as of June 30, 2018.
Stock-based compensation expense has been reported in the
Company’s condensed statements of operations for the three
and six months ended June 30, 2018 and 2017 as follows (in
thousands):
For the three months ended June 30,
For the six months ended June 30,
2018
2017
2018
2017
Research and development $ 350 $ 2 $ 467 $ 3
General and administrative 1,071
— 1,116
—
Total stock-based compensation $ 1,421 $ 2 $ 1,583 $ 3</t>
  </si>
  <si>
    <t>Subsequent Event</t>
  </si>
  <si>
    <t>Subsequent Events [Abstract]</t>
  </si>
  <si>
    <t>Note 8—Subsequent Event
On July 16, 2018, the Company entered into a supply agreement,
pursuant to which the supplier has agreed to supply
naturally-sourced cantharidin to the Company for a specified fixed
price. Naturally-sourced cantharidin is the raw material used to
manufacture the active pharmaceutical ingredient
(“API”) in VP-102,</t>
  </si>
  <si>
    <t>Significant Accounting Policies (Policies)</t>
  </si>
  <si>
    <t>Basis of Presentation</t>
  </si>
  <si>
    <t>Basis of Presentation
The accompanying unaudited interim condensed financial statements
have been prepared in accordance with generally accepted accounting
principles in the United States of America (“GAAP”) as
determined by Financial Accounting Standards Board
(“FASB”) Accounting Standards Codification
(“ASC”) for interim financial information. Accordingly,
they do not include all of the information and footnotes required
by GAAP for complete financial statements. In the opinion of
management, the unaudited interim condensed financial statements
reflect all adjustments, which include only normal recurring
adjustments necessary for the fair statement of the balances and
results for the periods presented. They may not include all of the
information and footnotes required by GAAP for complete financial
statements. Therefore, these financial statements should be read in
conjunction with the Company’s audited financial statements
and notes thereto for the year ended December 31, 2017
included in the Company’s final prospectus for its IPO dated
as of June 14, 2018 and filed with the Securities and Exchange
Commission (the “SEC”) on June 15, 2018 pursuant
to Rule 424(b)(4) under the Securities Act of 1933, as
amended. The results of operations for any interim periods are not
necessarily indicative of the results that may be expected for the
entire fiscal year or any other interim perio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in the
Company’s financial statements relate to the valuation of
common stock and stock option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t>
  </si>
  <si>
    <t>Segments</t>
  </si>
  <si>
    <t>Segments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t>
  </si>
  <si>
    <t>Cash and Cash Equivalents</t>
  </si>
  <si>
    <t>Cash and Cash Equivalents
The Company considers all highly liquid investments purchased with
original maturities of 90 days or less at acquisition to be
cash equivalents. Cash and cash equivalents include cash held in
banks and money market mutual funds.</t>
  </si>
  <si>
    <t>Concentrations of Credit Risk and Off-Balance Sheet Risk</t>
  </si>
  <si>
    <t>Concentrations of Credit Risk and Off-Balance
Cash and cash equivalents are financial instruments that are
potentially subject to concentrations of credit risk. The
Company’s cash and cash equivalents are deposited in accounts
at large financial institutions, and amounts may exceed federally
insured limits. The Company believes it is not exposed to
significant credit risk due to the financial strength of the
depository institutions in which the cash and cash equivalents are
held. The Company has no financial instruments with off-balance</t>
  </si>
  <si>
    <t>Research and Development Costs</t>
  </si>
  <si>
    <t>Research and Development Costs
The Company’s research and development expenses consist
primarily of costs associated with the Company’s clinical
trials, salaries, payroll taxes, employee benefits, and
equity-based compensation charges for those individuals involved in
ongoing research and development efforts.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t>
  </si>
  <si>
    <t>Fair Value Measurement</t>
  </si>
  <si>
    <t>Fair Value Measurement
ASC 820, Fair Value Measurements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Included in cash and cash equivalents as of June 30, 2018 is a
money market fund with a carrying value and fair value of
$103.0 million based upon a Level 1 fair value
assessment. The carrying amounts for the Company’s other
financial instruments approximate fair values.</t>
  </si>
  <si>
    <t>Stock-Based Compensation
The Company expenses stock-based compensation to employees and
board members over the requisite service period based on the
estimated grant-date fair value of the awards. The Company accounts
for forfeitures as they occur. Stock-based awards with
graded-vesting schedules are recognized on a straight-line basis
over the requisite service period for each separately vesting
portion of the award. The Company estimates the fair value of stock
option grants using the Black-Scholes option-pricing model, and the
assumptions used in calculating the fair value of stock-based
awards represent management’s best estimates and involve
inherent uncertainties and the application of management’s
judgment. All stock-based compensation costs are recorded in
general and administrative or research and development costs in the
statements of operations based upon the underlying
individual’s role at the Company.
Stock-based compensation for non-employee</t>
  </si>
  <si>
    <t>Income Taxes</t>
  </si>
  <si>
    <t>Income Taxes
Income taxes are recorded in accordance with ASC 740, Income
Taxes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t>
  </si>
  <si>
    <t>Net Loss Per Share</t>
  </si>
  <si>
    <t xml:space="preserve">Net Loss Per Share
Net loss per share of common stock is computed by dividing net loss
attributable to common stockholders by the weighted average number
of shares of common stock outstanding for the period. Diluted net
loss per share excludes the potential impact of Series A, Series B
and Series C Preferred Stock, common stock options and unvested
shares of restricted stock because their effect would be
anti-dilutive due to the Company’s net loss. Since the
Company had a net loss in each of the periods presented, basic and
diluted net loss per common share are the same.
The table below provides potential shares outstanding that were not
included in the computation of diluted net loss per common share,
as the inclusion of these securities would have been
anti-dilutive:
As of June 30,
2018 2017
Shares issuable upon conversion of Series A Preferred
— 12,428,773
Shares issuable upon exercise of stock options 1,383,582 90,429
Non-vested 848,859 848,859 </t>
  </si>
  <si>
    <t>Recently Adopted Accounting Pronouncements</t>
  </si>
  <si>
    <t>Recently Adopted Accounting Pronouncements
In May 2017, the FASB issued ASU No. 2017-09, Compensation—Stock Compensation (Topic 718): Scope of
Modification Accounting</t>
  </si>
  <si>
    <t>Recently Issued Accounting Pronouncements Not Yet Adopted</t>
  </si>
  <si>
    <t>Recently Issued Accounting Pronouncements Not Yet
Adopted
In February 2016, the FASB issued ASU No. 2016-02, Leases (Topic
842) right-of-use
In June 2018, the FASB issued ASU No. 2018-07, Improvements to
Nonemployee Share-Based Payment Accounting</t>
  </si>
  <si>
    <t>Significant Accounting Policies (Tables)</t>
  </si>
  <si>
    <t>Schedule of Total Potential Shares Outstanding Including Anti-dilutive</t>
  </si>
  <si>
    <t xml:space="preserve">The table below provides potential shares outstanding that were not
included in the computation of diluted net loss per common share,
as the inclusion of these securities would have been
anti-dilutive:
As of June 30,
2018 2017
Shares issuable upon conversion of Series A Preferred
— 12,428,773
Shares issuable upon exercise of stock options 1,383,582 90,429
Non-vested 848,859 848,859 </t>
  </si>
  <si>
    <t>Accrued Expenses (Tables)</t>
  </si>
  <si>
    <t>Accrued expenses consisted of the following (in thousands):
As of June 30, 2018
As of December 31, 2017
Compensation and related costs $ 508 $ 49
Clinical trials and drug development 184 233
Initial Public Offering costs 697
—
Consulting - former Chief Scientific Officer 382
—
Professional fees 53 129
Other 184 38
Total accrued expenses $ 2,008 $ 449</t>
  </si>
  <si>
    <t>Stock-Based Compensation (Tables)</t>
  </si>
  <si>
    <t>Assumptions Used to Estimate Fair Value of Employee Stock Option Awards</t>
  </si>
  <si>
    <t>The grant date fair value of employee stock option awards is
determined using the Black-Scholes option-pricing model. The
following assumptions were used during the three and six months
ended June 30, 2018 and 2017 to estimate the fair value of
employee stock option awards:
For the three months ended June 30,
For the six months ended June 30,
2018 2017*
2018
2017
Exercise price $6.86 - $15.00
— $6.52 - $15.00 $0.90
Risk-free rate of interest 2.83% - 2.95%
— 2.58% - 2.95% 1.92% - 2.23%
Expected term (years) 6.12
— 6.11 6.25
Expected stock price volatility 71.18% - 83.67%
— 70.58% - 83.67% 79.02% - 79.12%
Weighted average estimated fair value share price $7.52
— $6.53 $0.12
Dividend yield —
— — —
*
The Company did not grant stock options during the
three months ended June 30, 2017</t>
  </si>
  <si>
    <t>Schedule of Restricted Stock Awards Activites</t>
  </si>
  <si>
    <t>The following table summarizes restricted stock award activities
for the six months ended June 30, 2018:
Weighted Average
Grant Date
Fair
Number of Shares Value
Nonvested at December 31, 2017 848,859 $ 0.33
Granted
—
—
Nonvested at June 30, 2018 848,859 $ 0.33</t>
  </si>
  <si>
    <t>Schedule of Stock Based Compensation Expense</t>
  </si>
  <si>
    <t>Stock-based compensation expense has been reported in the
Company’s condensed statements of operations for the three
and six months ended June 30, 2018 and 2017 as follows (in
thousands):
For the three months ended June 30,
For the six months ended June 30,
2018
2017
2018
2017
Research and development $ 350 $ 2 $ 467 $ 3
General and administrative 1,071
— 1,116
—
Total stock-based compensation $ 1,421 $ 2 $ 1,583 $ 3</t>
  </si>
  <si>
    <t>Employee Stock Options [Member]</t>
  </si>
  <si>
    <t>Schedule of Stock Option Activity</t>
  </si>
  <si>
    <t>The following table summarizes the Company’s employee stock
option activity under the 2013 Plan and the IPO Plan for the six
months ended June 30, 2018:
Weighted average
Weighted average
remaining contractual
Aggregate intrinsic
Number of shares exercise price life (in years) value
Outstanding as of December 31, 2017 17,502 $ 0.90
Options granted 1,293,153 7.64
Outstanding as of June 30, 2018 1,310,655 $ 7.55 9.7 $ 15,967,862
Options vested and exercisable as of June 30, 2018 6,199 $ 0.90 8.5 $ 116,727</t>
  </si>
  <si>
    <t>Non-Employee Stock Option [Member]</t>
  </si>
  <si>
    <t>The following table summarizes the Company’s non-employee
Weighted
average
Weighted average
remaining contractual
Aggregate intrinsic
Number of shares exercise price life (in years) value
Outstanding as of December 31, 2017 72,927 $ 0.90
Options granted
—
—
Outstanding as of June 30, 2018 72,927 $ 0.90 7.8 $ 1,373,215
Options vested and exercisable as of June 30, 2018 48,620 $ 0.90 7.8 $ 915,515</t>
  </si>
  <si>
    <t>Organization and Description of Business Operations - Additional Information (Detail) $ / shares in Units, $ in Thousands</t>
  </si>
  <si>
    <t>Jun. 19, 2018USD ($)$ / sharesshares</t>
  </si>
  <si>
    <t>Jun. 04, 2018shares</t>
  </si>
  <si>
    <t>Mar. 07, 2018USD ($)$ / sharesshares</t>
  </si>
  <si>
    <t>Feb. 20, 2018USD ($)$ / sharesshares</t>
  </si>
  <si>
    <t>Jun. 30, 2018USD ($)$ / sharesshares</t>
  </si>
  <si>
    <t>Dec. 31, 2017USD ($)$ / sharesshares</t>
  </si>
  <si>
    <t>Description Of Business [Line Items]</t>
  </si>
  <si>
    <t>Stock split conversion ratio</t>
  </si>
  <si>
    <t>Stock split description</t>
  </si>
  <si>
    <t>No fractional shares were issued in connection with the  stock split.</t>
  </si>
  <si>
    <t>Number of fractional shares issued</t>
  </si>
  <si>
    <t>Accumulated deficit | $</t>
  </si>
  <si>
    <t>Issuance of common stock in connection with IPO, net of offering costs | $</t>
  </si>
  <si>
    <t>Common stock, authorized</t>
  </si>
  <si>
    <t>Common stock, par value | $ / shares</t>
  </si>
  <si>
    <t>Preferred stock, authorized</t>
  </si>
  <si>
    <t>Preferred stock, par value | $ / shares</t>
  </si>
  <si>
    <t>Convertible preferred stock share issued</t>
  </si>
  <si>
    <t>Public offering price of common stock | $ / shares</t>
  </si>
  <si>
    <t>Conversion of preferred stock into common stock, shares</t>
  </si>
  <si>
    <t>Convertible preferred stock share issued price per share | $ / shares</t>
  </si>
  <si>
    <t>Proceed from issuance of convertible preferred stock | $</t>
  </si>
  <si>
    <t>Significant Accounting Policies - Additional Information (Detail) $ in Thousands</t>
  </si>
  <si>
    <t>Jun. 30, 2018USD ($)Segment</t>
  </si>
  <si>
    <t>Dec. 31, 2017USD ($)</t>
  </si>
  <si>
    <t>Jun. 30, 2017USD ($)</t>
  </si>
  <si>
    <t>Dec. 31, 2016USD ($)</t>
  </si>
  <si>
    <t>Significant Accounting Policies [Line Items]</t>
  </si>
  <si>
    <t>Number of operating segment | Segment</t>
  </si>
  <si>
    <t>Cash and cash equivalents at Carrying value</t>
  </si>
  <si>
    <t>Money Market Funds [Member]</t>
  </si>
  <si>
    <t>Significant Accounting Policies - Schedule of Total Potential Shares Outstanding That Were Not Included in The Computation of Diluted Net Loss Per Common Share As Inclusion of These Securities Would Have Been Anti-Dilutive (Detail) - shares</t>
  </si>
  <si>
    <t>12 Months Ended</t>
  </si>
  <si>
    <t>Incremental Common Shares [Line Items]</t>
  </si>
  <si>
    <t>Shares issuable upon exercise of stock options/ Non-vested shares under restricted stock grants</t>
  </si>
  <si>
    <t>Restricted Stock [Member]</t>
  </si>
  <si>
    <t>Shares issuable upon conversion of Preferred Stock</t>
  </si>
  <si>
    <t>Related Party Transactions - Additional Information (Detail) - PBM Capital Group, LLC [Member] - USD ($)</t>
  </si>
  <si>
    <t>Dec. 02, 2015</t>
  </si>
  <si>
    <t>Schedule of Other Related Party Transactions [Line Items]</t>
  </si>
  <si>
    <t>Services agreement initial term</t>
  </si>
  <si>
    <t>12 months</t>
  </si>
  <si>
    <t>Expenses incurred under services agreement</t>
  </si>
  <si>
    <t>Due to related party</t>
  </si>
  <si>
    <t>Service Agreement [Member]</t>
  </si>
  <si>
    <t>Monthly management fee payable</t>
  </si>
  <si>
    <t>Amended Service Agreement [Member]</t>
  </si>
  <si>
    <t>Accrued Expenses - Accrued Expenses (Detail) - USD ($) $ in Thousands</t>
  </si>
  <si>
    <t>Accrued Liabilities, Current [Abstract]</t>
  </si>
  <si>
    <t>Compensation and related costs</t>
  </si>
  <si>
    <t>Clinical trials and drug development</t>
  </si>
  <si>
    <t>Initial Public Offering costs</t>
  </si>
  <si>
    <t>Consulting - former Chief Scientific Officer</t>
  </si>
  <si>
    <t>Professional fees</t>
  </si>
  <si>
    <t>Other</t>
  </si>
  <si>
    <t>Total accrued expenses</t>
  </si>
  <si>
    <t>Commitments and Contingencies - Additional Information (Detail)</t>
  </si>
  <si>
    <t>Jun. 30, 2018USD ($)$ / h</t>
  </si>
  <si>
    <t>Mar. 22, 2018USD ($)</t>
  </si>
  <si>
    <t>Loss Contingencies [Line Items]</t>
  </si>
  <si>
    <t>Litigation liability</t>
  </si>
  <si>
    <t>Former Chief Executive Officer [Member]</t>
  </si>
  <si>
    <t>Consulting agreement required cash payment per month</t>
  </si>
  <si>
    <t>Consulting payment per hour | $ / h</t>
  </si>
  <si>
    <t>Crude Cantharidin Material [Member]</t>
  </si>
  <si>
    <t>Purchase Commitment</t>
  </si>
  <si>
    <t>Stockholders' Equity - Additional Information (Detail) $ / shares in Units, $ in Thousands</t>
  </si>
  <si>
    <t>Dec. 15, 2017USD ($)$ / sharesshares</t>
  </si>
  <si>
    <t>Dec. 02, 2015USD ($)Investorshares</t>
  </si>
  <si>
    <t>Common stock, authorized | shares</t>
  </si>
  <si>
    <t>Common stock, voting right</t>
  </si>
  <si>
    <t>Proceeds from initial public offering</t>
  </si>
  <si>
    <t>Repurchase of stocks | shares</t>
  </si>
  <si>
    <t>Preferred stock shares issued | shares</t>
  </si>
  <si>
    <t>Proceeds from issuance of convertible preferred stock</t>
  </si>
  <si>
    <t>Conversion of notes payable and accrued interest</t>
  </si>
  <si>
    <t>Preferred stock subscription receivable</t>
  </si>
  <si>
    <t>Stock issuance cost</t>
  </si>
  <si>
    <t>Proceeds from stock subscription receivable</t>
  </si>
  <si>
    <t>Number of investors | Investor</t>
  </si>
  <si>
    <t>Gross proceed</t>
  </si>
  <si>
    <t>Series A Convertible Preferred Stock [Member] | PBMVP Holdings [Member]</t>
  </si>
  <si>
    <t>Common stock issued and sale | shares</t>
  </si>
  <si>
    <t>Issuance price | $ / shares</t>
  </si>
  <si>
    <t>Amended and Restated Agreement [Member]</t>
  </si>
  <si>
    <t>Repurchase price | $ / shares</t>
  </si>
  <si>
    <t>Offering price | $ / shares</t>
  </si>
  <si>
    <t>Conversion of preferred stock into common stock, shares | shares</t>
  </si>
  <si>
    <t>IPO [Member] | Series A Preferred Stock [Member]</t>
  </si>
  <si>
    <t>IPO [Member] | Series B Preferred Stock [Member]</t>
  </si>
  <si>
    <t>IPO [Member] | Series C Preferred Stock [Member]</t>
  </si>
  <si>
    <t>Stock-Based Compensation - Additional Information (Detail) - USD ($) $ / shares in Units, $ in Millions</t>
  </si>
  <si>
    <t>Jun. 19, 2018</t>
  </si>
  <si>
    <t>Apr. 24, 2018</t>
  </si>
  <si>
    <t>Mar. 20, 2018</t>
  </si>
  <si>
    <t>Mar. 05, 2018</t>
  </si>
  <si>
    <t>Feb. 26, 2018</t>
  </si>
  <si>
    <t>Feb. 12, 2018</t>
  </si>
  <si>
    <t>Dec. 22, 2017</t>
  </si>
  <si>
    <t>Jan. 31, 2017</t>
  </si>
  <si>
    <t>Apr. 04, 2018</t>
  </si>
  <si>
    <t>Mar. 28, 2018</t>
  </si>
  <si>
    <t>Share-based Compensation Arrangement by Share-based Payment Award [Line Items]</t>
  </si>
  <si>
    <t>Share based compensation arrangement by share based payment award stock option, shares granted</t>
  </si>
  <si>
    <t>Exercise price of stock option grant</t>
  </si>
  <si>
    <t>Share price</t>
  </si>
  <si>
    <t>Risk-free rate of interest, minimum</t>
  </si>
  <si>
    <t>2.83%</t>
  </si>
  <si>
    <t>2.58%</t>
  </si>
  <si>
    <t>1.92%</t>
  </si>
  <si>
    <t>Risk-free rate of interest, maximum</t>
  </si>
  <si>
    <t>2.95%</t>
  </si>
  <si>
    <t>2.23%</t>
  </si>
  <si>
    <t>Expected stock price volatility, minimum</t>
  </si>
  <si>
    <t>71.18%</t>
  </si>
  <si>
    <t>70.58%</t>
  </si>
  <si>
    <t>79.02%</t>
  </si>
  <si>
    <t>Expected stock price volatility, maximum</t>
  </si>
  <si>
    <t>83.67%</t>
  </si>
  <si>
    <t>79.12%</t>
  </si>
  <si>
    <t>Expected dividend yield</t>
  </si>
  <si>
    <t>0.00%</t>
  </si>
  <si>
    <t>[1]</t>
  </si>
  <si>
    <t>Total unrecognized compensation</t>
  </si>
  <si>
    <t>Number of stock option award granted</t>
  </si>
  <si>
    <t>2.68%</t>
  </si>
  <si>
    <t>2.21%</t>
  </si>
  <si>
    <t>2.33%</t>
  </si>
  <si>
    <t>2.93%</t>
  </si>
  <si>
    <t>2.40%</t>
  </si>
  <si>
    <t>2.48%</t>
  </si>
  <si>
    <t>73.53%</t>
  </si>
  <si>
    <t>78.84%</t>
  </si>
  <si>
    <t>68.98%</t>
  </si>
  <si>
    <t>83.81%</t>
  </si>
  <si>
    <t>79.07%</t>
  </si>
  <si>
    <t>Non-Employee Stock Option [Member] | Weighted Average [Member]</t>
  </si>
  <si>
    <t>Stock options granted contractual term</t>
  </si>
  <si>
    <t>10 years</t>
  </si>
  <si>
    <t>Stock options expiration date</t>
  </si>
  <si>
    <t>2028-06</t>
  </si>
  <si>
    <t>Stock option vesting term, description</t>
  </si>
  <si>
    <t>Stock option expiration date</t>
  </si>
  <si>
    <t>2027-01</t>
  </si>
  <si>
    <t>Stock options vested at grant</t>
  </si>
  <si>
    <t>Stock option exercised</t>
  </si>
  <si>
    <t>Number of shares exercise price to be derived at fair value</t>
  </si>
  <si>
    <t>Weighted average grant date fair value per share</t>
  </si>
  <si>
    <t>Employee Stock Options [Member] | Share-based Compensation Award, Tranche One [Member]</t>
  </si>
  <si>
    <t>Percentage of stock subject to vesting (as a percent)</t>
  </si>
  <si>
    <t>25.00%</t>
  </si>
  <si>
    <t>Stock vesting period</t>
  </si>
  <si>
    <t>Employee Stock Options [Member] | Share-based Compensation Award, Tranche Two [Member]</t>
  </si>
  <si>
    <t>75.00%</t>
  </si>
  <si>
    <t>Employee Stock Options [Member] | Chief Executive Officer [Member]</t>
  </si>
  <si>
    <t>Employee Stock Options [Member] | Other Employees [Member]</t>
  </si>
  <si>
    <t>Employee And Non Employee Stock Option [Member]</t>
  </si>
  <si>
    <t>Weighted-average stock option recognize period</t>
  </si>
  <si>
    <t>1 year 8 months 12 days</t>
  </si>
  <si>
    <t>Common stock shares reserved for issuance</t>
  </si>
  <si>
    <t>Shares issued</t>
  </si>
  <si>
    <t>Annual Increase in number of common shares from January 1, 2019 through January 1, 2028</t>
  </si>
  <si>
    <t>4.00%</t>
  </si>
  <si>
    <t>Number of years reserved share increase</t>
  </si>
  <si>
    <t>Shares available for grant</t>
  </si>
  <si>
    <t>The Company did not grant stock options during the three months ended June 30, 2017</t>
  </si>
  <si>
    <t>Stock-Based Compensation - Assumptions Used to Estimate Fair Value of Employee Stock Option Awards (Detail) - $ / shares</t>
  </si>
  <si>
    <t>Share Based Payment Award Stock Options Valuation Assumptions [Line Items]</t>
  </si>
  <si>
    <t>Exercise price</t>
  </si>
  <si>
    <t>Expected term (years)</t>
  </si>
  <si>
    <t>6 years 1 month 13 days</t>
  </si>
  <si>
    <t>6 years 1 month 9 days</t>
  </si>
  <si>
    <t>6 years 3 months</t>
  </si>
  <si>
    <t>Weighted average estimated fair value share price</t>
  </si>
  <si>
    <t>Dividend yield</t>
  </si>
  <si>
    <t>Minimum [Member]</t>
  </si>
  <si>
    <t>Maximum [Member]</t>
  </si>
  <si>
    <t>Stock-Based Compensation - Schedule of Employee Stock Option Activity (Detail) - USD ($)</t>
  </si>
  <si>
    <t>1 Months Ended</t>
  </si>
  <si>
    <t>Number of shares, Options granted</t>
  </si>
  <si>
    <t>Weighted average exercise price, Options granted</t>
  </si>
  <si>
    <t>Number of shares, Outstanding Beginning Balance</t>
  </si>
  <si>
    <t>Number of shares, Outstanding Ending Balance</t>
  </si>
  <si>
    <t>Number of shares, Options vested and exercisable Ending Balance</t>
  </si>
  <si>
    <t>Weighted average exercise price, Outstanding Beginning Balance</t>
  </si>
  <si>
    <t>Weighted average exercise price, Outstanding Ending Balance</t>
  </si>
  <si>
    <t>Weighted average exercise price, Options vested and exercisable Ending Balance</t>
  </si>
  <si>
    <t>Weighted average remaining contractual life (in years), Outstanding</t>
  </si>
  <si>
    <t>9 years 8 months 12 days</t>
  </si>
  <si>
    <t>Weighted average remaining contractual life (in years), Options vested and exercisable</t>
  </si>
  <si>
    <t>8 years 6 months</t>
  </si>
  <si>
    <t>Aggregate intrinsic value, Outstanding Ending Balance</t>
  </si>
  <si>
    <t>Aggregate intrinsic value, Options vested and exercisable Ending Balance</t>
  </si>
  <si>
    <t>Stock-Based Compensation - Schedule of Company's Non-Employee Stock Option Activity (Detail) - USD ($)</t>
  </si>
  <si>
    <t>Number of shares, Weighted average remaining contractual life (in years) outstanding</t>
  </si>
  <si>
    <t>7 years 9 months 18 days</t>
  </si>
  <si>
    <t>Stock-Based Compensation - Schedule of Restricted Stock Awards Activites (Detail) - Restricted Stock [Member]</t>
  </si>
  <si>
    <t>Jun. 30, 2018$ / sharesshares</t>
  </si>
  <si>
    <t>Nonvested, Number of Shares, Beginning Balance | shares</t>
  </si>
  <si>
    <t>Nonvested, Number of Shares, Granted | shares</t>
  </si>
  <si>
    <t>Nonvested, Number of Shares, Ending Balance | shares</t>
  </si>
  <si>
    <t>Nonvested, Weighted Average Grant Date Fair Value, Beginning Balance | $ / shares</t>
  </si>
  <si>
    <t>Nonvested, Weighted Average Grant Date Fair Value, Granted | $ / shares</t>
  </si>
  <si>
    <t>Nonvested, Weighted Average Grant Date Fair Value, Ending Balance | $ / shares</t>
  </si>
  <si>
    <t>Stock-Based Compensation - Schedule of Stock Based Compensation Expense (Detail) - USD ($) $ in Thousands</t>
  </si>
  <si>
    <t>Share-based Compensation Arrangement by Share-based Payment Award, Compensation Cost [Line Items]</t>
  </si>
  <si>
    <t>Total stock-based compensation</t>
  </si>
  <si>
    <t>Research and Development [Member]</t>
  </si>
  <si>
    <t>General and Administrative [Member]</t>
  </si>
  <si>
    <t>Subsequent Events - Additional Information (Detail)</t>
  </si>
  <si>
    <t>Jul. 16, 2018</t>
  </si>
  <si>
    <t>Funing County Development Brucea Javanica Professional Cooperatives [Member] | Subsequent Event [Member]</t>
  </si>
  <si>
    <t>Subsequent Event [Line Items]</t>
  </si>
  <si>
    <t>Supply agreement period</t>
  </si>
  <si>
    <t>5 years</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0.000_);(#,##0.000)" numFmtId="167"/>
    <numFmt formatCode="_(&quot;$ &quot;#,##0.000_);_(&quot;$ &quot;(#,##0.000)" numFmtId="168"/>
    <numFmt formatCode="_(&quot;$ &quot;#,##0.0_);_(&quot;$ &quot;(#,##0.0)" numFmtId="169"/>
    <numFmt formatCode="_(&quot;Through &quot;#,##0_);_(&quot;Through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60334</v>
      </c>
    </row>
    <row r="12" spans="1:3">
      <c r="A12" s="4" t="s">
        <v>19</v>
      </c>
      <c r="B12" s="4" t="s">
        <v>20</v>
      </c>
    </row>
    <row r="13" spans="1:3">
      <c r="A13" s="4" t="s">
        <v>21</v>
      </c>
      <c r="B13" s="4" t="s">
        <v>22</v>
      </c>
    </row>
    <row r="14" spans="1:3">
      <c r="A14" s="4" t="s">
        <v>23</v>
      </c>
      <c r="C14" s="5" t="n">
        <v>256963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8"/>
    <col customWidth="1" max="2" min="2" width="80"/>
  </cols>
  <sheetData>
    <row r="1" spans="1:2">
      <c r="A1" s="1" t="s">
        <v>143</v>
      </c>
      <c r="B1" s="2" t="s">
        <v>1</v>
      </c>
    </row>
    <row r="2" spans="1:2">
      <c r="B2" s="2" t="s">
        <v>2</v>
      </c>
    </row>
    <row r="3" spans="1:2">
      <c r="A3" s="3" t="s">
        <v>123</v>
      </c>
    </row>
    <row r="4" spans="1:2">
      <c r="A4" s="4" t="s">
        <v>144</v>
      </c>
      <c r="B4" s="4" t="s">
        <v>145</v>
      </c>
    </row>
    <row r="5" spans="1:2">
      <c r="A5" s="4" t="s">
        <v>146</v>
      </c>
      <c r="B5" s="4" t="s">
        <v>147</v>
      </c>
    </row>
    <row r="6" spans="1:2">
      <c r="A6" s="4" t="s">
        <v>148</v>
      </c>
      <c r="B6" s="4" t="s">
        <v>149</v>
      </c>
    </row>
    <row r="7" spans="1:2">
      <c r="A7" s="4" t="s">
        <v>150</v>
      </c>
      <c r="B7" s="4" t="s">
        <v>151</v>
      </c>
    </row>
    <row r="8" spans="1:2">
      <c r="A8" s="4" t="s">
        <v>152</v>
      </c>
      <c r="B8" s="4" t="s">
        <v>153</v>
      </c>
    </row>
    <row r="9" spans="1:2">
      <c r="A9" s="4" t="s">
        <v>154</v>
      </c>
      <c r="B9" s="4" t="s">
        <v>155</v>
      </c>
    </row>
    <row r="10" spans="1:2">
      <c r="A10" s="4" t="s">
        <v>156</v>
      </c>
      <c r="B10" s="4" t="s">
        <v>157</v>
      </c>
    </row>
    <row r="11" spans="1:2">
      <c r="A11" s="4" t="s">
        <v>137</v>
      </c>
      <c r="B11" s="4" t="s">
        <v>158</v>
      </c>
    </row>
    <row r="12" spans="1:2">
      <c r="A12" s="4" t="s">
        <v>159</v>
      </c>
      <c r="B12" s="4" t="s">
        <v>160</v>
      </c>
    </row>
    <row r="13" spans="1:2">
      <c r="A13" s="4" t="s">
        <v>161</v>
      </c>
      <c r="B13" s="4" t="s">
        <v>162</v>
      </c>
    </row>
    <row r="14" spans="1:2">
      <c r="A14" s="4" t="s">
        <v>163</v>
      </c>
      <c r="B14" s="4" t="s">
        <v>164</v>
      </c>
    </row>
    <row r="15" spans="1:2">
      <c r="A15" s="4" t="s">
        <v>165</v>
      </c>
      <c r="B15"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7</v>
      </c>
      <c r="B1" s="2" t="s">
        <v>1</v>
      </c>
    </row>
    <row r="2" spans="1:2">
      <c r="B2" s="2" t="s">
        <v>2</v>
      </c>
    </row>
    <row r="3" spans="1:2">
      <c r="A3" s="3" t="s">
        <v>123</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29</v>
      </c>
    </row>
    <row r="4" spans="1:2">
      <c r="A4" s="4" t="s">
        <v>128</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172</v>
      </c>
      <c r="B1" s="2" t="s">
        <v>1</v>
      </c>
    </row>
    <row r="2" spans="1:2">
      <c r="B2" s="2" t="s">
        <v>2</v>
      </c>
    </row>
    <row r="3" spans="1:2">
      <c r="A3" s="4" t="s">
        <v>173</v>
      </c>
      <c r="B3" s="4" t="s">
        <v>174</v>
      </c>
    </row>
    <row r="4" spans="1:2">
      <c r="A4" s="4" t="s">
        <v>175</v>
      </c>
      <c r="B4" s="4" t="s">
        <v>176</v>
      </c>
    </row>
    <row r="5" spans="1:2">
      <c r="A5" s="4" t="s">
        <v>177</v>
      </c>
      <c r="B5" s="4" t="s">
        <v>178</v>
      </c>
    </row>
    <row r="6" spans="1:2">
      <c r="A6" s="4" t="s">
        <v>179</v>
      </c>
    </row>
    <row r="7" spans="1:2">
      <c r="A7" s="4" t="s">
        <v>180</v>
      </c>
      <c r="B7" s="4" t="s">
        <v>181</v>
      </c>
    </row>
    <row r="8" spans="1:2">
      <c r="A8" s="4" t="s">
        <v>182</v>
      </c>
    </row>
    <row r="9" spans="1:2">
      <c r="A9" s="4" t="s">
        <v>180</v>
      </c>
      <c r="B9"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37"/>
    <col customWidth="1" max="3" min="3" width="70"/>
    <col customWidth="1" max="4" min="4" width="37"/>
    <col customWidth="1" max="5" min="5" width="37"/>
    <col customWidth="1" max="6" min="6" width="37"/>
    <col customWidth="1" max="7" min="7" width="37"/>
  </cols>
  <sheetData>
    <row r="1" spans="1:7">
      <c r="A1" s="1" t="s">
        <v>184</v>
      </c>
      <c r="B1" s="2" t="s">
        <v>185</v>
      </c>
      <c r="C1" s="2" t="s">
        <v>186</v>
      </c>
      <c r="D1" s="2" t="s">
        <v>187</v>
      </c>
      <c r="E1" s="2" t="s">
        <v>188</v>
      </c>
      <c r="F1" s="2" t="s">
        <v>189</v>
      </c>
      <c r="G1" s="2" t="s">
        <v>190</v>
      </c>
    </row>
    <row r="2" spans="1:7">
      <c r="A2" s="3" t="s">
        <v>191</v>
      </c>
    </row>
    <row r="3" spans="1:7">
      <c r="A3" s="4" t="s">
        <v>192</v>
      </c>
      <c r="C3" s="10" t="n">
        <v>1.714</v>
      </c>
    </row>
    <row r="4" spans="1:7">
      <c r="A4" s="4" t="s">
        <v>193</v>
      </c>
      <c r="C4" s="4" t="s">
        <v>194</v>
      </c>
    </row>
    <row r="5" spans="1:7">
      <c r="A5" s="4" t="s">
        <v>195</v>
      </c>
      <c r="C5" s="5" t="n">
        <v>0</v>
      </c>
    </row>
    <row r="6" spans="1:7">
      <c r="A6" s="4" t="s">
        <v>196</v>
      </c>
      <c r="F6" s="7" t="n">
        <v>-20268</v>
      </c>
      <c r="G6" s="7" t="n">
        <v>-12435</v>
      </c>
    </row>
    <row r="7" spans="1:7">
      <c r="A7" s="4" t="s">
        <v>197</v>
      </c>
      <c r="F7" s="7" t="n">
        <v>86250</v>
      </c>
    </row>
    <row r="8" spans="1:7">
      <c r="A8" s="4" t="s">
        <v>198</v>
      </c>
      <c r="B8" s="5" t="n">
        <v>200000000</v>
      </c>
      <c r="F8" s="5" t="n">
        <v>200000000</v>
      </c>
      <c r="G8" s="5" t="n">
        <v>33236900</v>
      </c>
    </row>
    <row r="9" spans="1:7">
      <c r="A9" s="4" t="s">
        <v>199</v>
      </c>
      <c r="B9" s="8" t="n">
        <v>0.0001</v>
      </c>
      <c r="F9" s="8" t="n">
        <v>0.0001</v>
      </c>
      <c r="G9" s="8" t="n">
        <v>0.0001</v>
      </c>
    </row>
    <row r="10" spans="1:7">
      <c r="A10" s="4" t="s">
        <v>200</v>
      </c>
      <c r="B10" s="5" t="n">
        <v>10000000</v>
      </c>
      <c r="F10" s="5" t="n">
        <v>10000000</v>
      </c>
      <c r="G10" s="5" t="n">
        <v>10000000</v>
      </c>
    </row>
    <row r="11" spans="1:7">
      <c r="A11" s="4" t="s">
        <v>201</v>
      </c>
      <c r="B11" s="8" t="n">
        <v>0.0001</v>
      </c>
      <c r="F11" s="8" t="n">
        <v>0.0001</v>
      </c>
      <c r="G11" s="8" t="n">
        <v>0.0001</v>
      </c>
    </row>
    <row r="12" spans="1:7">
      <c r="A12" s="4" t="s">
        <v>118</v>
      </c>
    </row>
    <row r="13" spans="1:7">
      <c r="A13" s="3" t="s">
        <v>191</v>
      </c>
    </row>
    <row r="14" spans="1:7">
      <c r="A14" s="4" t="s">
        <v>202</v>
      </c>
      <c r="B14" s="5" t="n">
        <v>5750000</v>
      </c>
      <c r="F14" s="5" t="n">
        <v>2198198</v>
      </c>
    </row>
    <row r="15" spans="1:7">
      <c r="A15" s="4" t="s">
        <v>197</v>
      </c>
      <c r="B15" s="7" t="n">
        <v>78400</v>
      </c>
    </row>
    <row r="16" spans="1:7">
      <c r="A16" s="4" t="s">
        <v>203</v>
      </c>
      <c r="B16" s="7" t="n">
        <v>15</v>
      </c>
    </row>
    <row r="17" spans="1:7">
      <c r="A17" s="4" t="s">
        <v>204</v>
      </c>
      <c r="B17" s="5" t="n">
        <v>16246872</v>
      </c>
    </row>
    <row r="18" spans="1:7">
      <c r="A18" s="4" t="s">
        <v>81</v>
      </c>
    </row>
    <row r="19" spans="1:7">
      <c r="A19" s="3" t="s">
        <v>191</v>
      </c>
    </row>
    <row r="20" spans="1:7">
      <c r="A20" s="4" t="s">
        <v>202</v>
      </c>
      <c r="D20" s="5" t="n">
        <v>4606267</v>
      </c>
      <c r="E20" s="5" t="n">
        <v>4606267</v>
      </c>
    </row>
    <row r="21" spans="1:7">
      <c r="A21" s="4" t="s">
        <v>205</v>
      </c>
      <c r="D21" s="11" t="n">
        <v>4.559</v>
      </c>
      <c r="E21" s="11" t="n">
        <v>4.559</v>
      </c>
    </row>
    <row r="22" spans="1:7">
      <c r="A22" s="4" t="s">
        <v>206</v>
      </c>
      <c r="D22" s="7" t="n">
        <v>21000</v>
      </c>
      <c r="E22" s="7" t="n">
        <v>21000</v>
      </c>
      <c r="F22" s="7" t="n">
        <v>21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3149</v>
      </c>
      <c r="C3" s="7" t="n">
        <v>8663</v>
      </c>
    </row>
    <row r="4" spans="1:3">
      <c r="A4" s="4" t="s">
        <v>28</v>
      </c>
      <c r="B4" s="5" t="n">
        <v>1441</v>
      </c>
      <c r="C4" s="5" t="n">
        <v>420</v>
      </c>
    </row>
    <row r="5" spans="1:3">
      <c r="A5" s="4" t="s">
        <v>29</v>
      </c>
      <c r="B5" s="5" t="n">
        <v>104590</v>
      </c>
      <c r="C5" s="5" t="n">
        <v>9083</v>
      </c>
    </row>
    <row r="6" spans="1:3">
      <c r="A6" s="4" t="s">
        <v>30</v>
      </c>
      <c r="B6" s="5" t="n">
        <v>112</v>
      </c>
    </row>
    <row r="7" spans="1:3">
      <c r="A7" s="4" t="s">
        <v>31</v>
      </c>
      <c r="B7" s="5" t="n">
        <v>14</v>
      </c>
    </row>
    <row r="8" spans="1:3">
      <c r="A8" s="4" t="s">
        <v>32</v>
      </c>
      <c r="B8" s="5" t="n">
        <v>104716</v>
      </c>
      <c r="C8" s="5" t="n">
        <v>9083</v>
      </c>
    </row>
    <row r="9" spans="1:3">
      <c r="A9" s="3" t="s">
        <v>33</v>
      </c>
    </row>
    <row r="10" spans="1:3">
      <c r="A10" s="4" t="s">
        <v>34</v>
      </c>
      <c r="B10" s="5" t="n">
        <v>1081</v>
      </c>
      <c r="C10" s="5" t="n">
        <v>153</v>
      </c>
    </row>
    <row r="11" spans="1:3">
      <c r="A11" s="4" t="s">
        <v>35</v>
      </c>
      <c r="B11" s="5" t="n">
        <v>2008</v>
      </c>
      <c r="C11" s="5" t="n">
        <v>449</v>
      </c>
    </row>
    <row r="12" spans="1:3">
      <c r="A12" s="4" t="s">
        <v>36</v>
      </c>
      <c r="B12" s="5" t="n">
        <v>36</v>
      </c>
      <c r="C12" s="5" t="n">
        <v>14</v>
      </c>
    </row>
    <row r="13" spans="1:3">
      <c r="A13" s="4" t="s">
        <v>37</v>
      </c>
      <c r="B13" s="5" t="n">
        <v>3125</v>
      </c>
      <c r="C13" s="5" t="n">
        <v>616</v>
      </c>
    </row>
    <row r="14" spans="1:3">
      <c r="A14" s="4" t="s">
        <v>38</v>
      </c>
      <c r="B14" s="5" t="n">
        <v>3125</v>
      </c>
      <c r="C14" s="5" t="n">
        <v>616</v>
      </c>
    </row>
    <row r="15" spans="1:3">
      <c r="A15" s="4" t="s">
        <v>39</v>
      </c>
      <c r="B15" s="4" t="s">
        <v>40</v>
      </c>
      <c r="C15" s="4" t="s">
        <v>40</v>
      </c>
    </row>
    <row r="16" spans="1:3">
      <c r="A16" s="4" t="s">
        <v>41</v>
      </c>
      <c r="C16" s="5" t="n">
        <v>15508</v>
      </c>
    </row>
    <row r="17" spans="1:3">
      <c r="A17" s="3" t="s">
        <v>42</v>
      </c>
    </row>
    <row r="18" spans="1:3">
      <c r="A18" s="4" t="s">
        <v>43</v>
      </c>
      <c r="B18" s="4" t="s">
        <v>40</v>
      </c>
      <c r="C18" s="4" t="s">
        <v>40</v>
      </c>
    </row>
    <row r="19" spans="1:3">
      <c r="A19" s="4" t="s">
        <v>44</v>
      </c>
      <c r="B19" s="5" t="n">
        <v>3</v>
      </c>
    </row>
    <row r="20" spans="1:3">
      <c r="A20" s="4" t="s">
        <v>45</v>
      </c>
      <c r="B20" s="5" t="n">
        <v>0</v>
      </c>
      <c r="C20" s="5" t="n">
        <v>0</v>
      </c>
    </row>
    <row r="21" spans="1:3">
      <c r="A21" s="4" t="s">
        <v>46</v>
      </c>
      <c r="B21" s="5" t="n">
        <v>121856</v>
      </c>
      <c r="C21" s="5" t="n">
        <v>5394</v>
      </c>
    </row>
    <row r="22" spans="1:3">
      <c r="A22" s="4" t="s">
        <v>47</v>
      </c>
      <c r="B22" s="5" t="n">
        <v>-20268</v>
      </c>
      <c r="C22" s="5" t="n">
        <v>-12435</v>
      </c>
    </row>
    <row r="23" spans="1:3">
      <c r="A23" s="4" t="s">
        <v>48</v>
      </c>
      <c r="B23" s="5" t="n">
        <v>101591</v>
      </c>
      <c r="C23" s="5" t="n">
        <v>-7041</v>
      </c>
    </row>
    <row r="24" spans="1:3">
      <c r="A24" s="4" t="s">
        <v>49</v>
      </c>
      <c r="B24" s="7" t="n">
        <v>104716</v>
      </c>
      <c r="C24" s="5" t="n">
        <v>9083</v>
      </c>
    </row>
    <row r="25" spans="1:3">
      <c r="A25" s="4" t="s">
        <v>50</v>
      </c>
    </row>
    <row r="26" spans="1:3">
      <c r="A26" s="3" t="s">
        <v>33</v>
      </c>
    </row>
    <row r="27" spans="1:3">
      <c r="A27" s="4" t="s">
        <v>41</v>
      </c>
      <c r="C27" s="5" t="n">
        <v>10508</v>
      </c>
    </row>
    <row r="28" spans="1:3">
      <c r="A28" s="3" t="s">
        <v>42</v>
      </c>
    </row>
    <row r="29" spans="1:3">
      <c r="A29" s="4" t="s">
        <v>48</v>
      </c>
      <c r="C29" s="5" t="n">
        <v>10508</v>
      </c>
    </row>
    <row r="30" spans="1:3">
      <c r="A30" s="4" t="s">
        <v>51</v>
      </c>
    </row>
    <row r="31" spans="1:3">
      <c r="A31" s="3" t="s">
        <v>33</v>
      </c>
    </row>
    <row r="32" spans="1:3">
      <c r="A32" s="4" t="s">
        <v>41</v>
      </c>
      <c r="C32" s="5" t="n">
        <v>5000</v>
      </c>
    </row>
    <row r="33" spans="1:3">
      <c r="A33" s="3" t="s">
        <v>42</v>
      </c>
    </row>
    <row r="34" spans="1:3">
      <c r="A34" s="4" t="s">
        <v>48</v>
      </c>
      <c r="C34" s="7" t="n">
        <v>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207</v>
      </c>
      <c r="B1" s="2" t="s">
        <v>1</v>
      </c>
    </row>
    <row r="2" spans="1:5">
      <c r="B2" s="2" t="s">
        <v>208</v>
      </c>
      <c r="C2" s="2" t="s">
        <v>209</v>
      </c>
      <c r="D2" s="2" t="s">
        <v>210</v>
      </c>
      <c r="E2" s="2" t="s">
        <v>211</v>
      </c>
    </row>
    <row r="3" spans="1:5">
      <c r="A3" s="3" t="s">
        <v>212</v>
      </c>
    </row>
    <row r="4" spans="1:5">
      <c r="A4" s="4" t="s">
        <v>213</v>
      </c>
      <c r="B4" s="5" t="n">
        <v>1</v>
      </c>
    </row>
    <row r="5" spans="1:5">
      <c r="A5" s="4" t="s">
        <v>214</v>
      </c>
      <c r="B5" s="7" t="n">
        <v>103149</v>
      </c>
      <c r="C5" s="7" t="n">
        <v>8663</v>
      </c>
      <c r="D5" s="7" t="n">
        <v>506</v>
      </c>
      <c r="E5" s="7" t="n">
        <v>527</v>
      </c>
    </row>
    <row r="6" spans="1:5">
      <c r="A6" s="4" t="s">
        <v>215</v>
      </c>
    </row>
    <row r="7" spans="1:5">
      <c r="A7" s="3" t="s">
        <v>212</v>
      </c>
    </row>
    <row r="8" spans="1:5">
      <c r="A8" s="4" t="s">
        <v>214</v>
      </c>
      <c r="B8" s="7" t="n">
        <v>103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16</v>
      </c>
      <c r="B1" s="2" t="s">
        <v>1</v>
      </c>
      <c r="C1" s="2" t="s">
        <v>217</v>
      </c>
    </row>
    <row r="2" spans="1:3">
      <c r="B2" s="2" t="s">
        <v>2</v>
      </c>
      <c r="C2" s="2" t="s">
        <v>67</v>
      </c>
    </row>
    <row r="3" spans="1:3">
      <c r="A3" s="4" t="s">
        <v>179</v>
      </c>
    </row>
    <row r="4" spans="1:3">
      <c r="A4" s="3" t="s">
        <v>218</v>
      </c>
    </row>
    <row r="5" spans="1:3">
      <c r="A5" s="4" t="s">
        <v>219</v>
      </c>
      <c r="B5" s="5" t="n">
        <v>1383582</v>
      </c>
      <c r="C5" s="5" t="n">
        <v>90429</v>
      </c>
    </row>
    <row r="6" spans="1:3">
      <c r="A6" s="4" t="s">
        <v>220</v>
      </c>
    </row>
    <row r="7" spans="1:3">
      <c r="A7" s="3" t="s">
        <v>218</v>
      </c>
    </row>
    <row r="8" spans="1:3">
      <c r="A8" s="4" t="s">
        <v>219</v>
      </c>
      <c r="B8" s="5" t="n">
        <v>848859</v>
      </c>
      <c r="C8" s="5" t="n">
        <v>848859</v>
      </c>
    </row>
    <row r="9" spans="1:3">
      <c r="A9" s="4" t="s">
        <v>50</v>
      </c>
    </row>
    <row r="10" spans="1:3">
      <c r="A10" s="3" t="s">
        <v>218</v>
      </c>
    </row>
    <row r="11" spans="1:3">
      <c r="A11" s="4" t="s">
        <v>221</v>
      </c>
      <c r="C11" s="5" t="n">
        <v>124287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22</v>
      </c>
      <c r="B1" s="2" t="s">
        <v>223</v>
      </c>
      <c r="C1" s="2" t="s">
        <v>2</v>
      </c>
      <c r="D1" s="2" t="s">
        <v>67</v>
      </c>
      <c r="E1" s="2" t="s">
        <v>2</v>
      </c>
      <c r="F1" s="2" t="s">
        <v>67</v>
      </c>
      <c r="G1" s="2" t="s">
        <v>25</v>
      </c>
    </row>
    <row r="2" spans="1:7">
      <c r="A2" s="3" t="s">
        <v>224</v>
      </c>
    </row>
    <row r="3" spans="1:7">
      <c r="A3" s="4" t="s">
        <v>225</v>
      </c>
      <c r="B3" s="4" t="s">
        <v>226</v>
      </c>
      <c r="C3" s="4" t="s">
        <v>226</v>
      </c>
    </row>
    <row r="4" spans="1:7">
      <c r="A4" s="4" t="s">
        <v>227</v>
      </c>
      <c r="C4" s="7" t="n">
        <v>150000</v>
      </c>
      <c r="D4" s="7" t="n">
        <v>7500</v>
      </c>
      <c r="E4" s="7" t="n">
        <v>157500</v>
      </c>
      <c r="F4" s="7" t="n">
        <v>15000</v>
      </c>
    </row>
    <row r="5" spans="1:7">
      <c r="A5" s="4" t="s">
        <v>228</v>
      </c>
      <c r="C5" s="5" t="n">
        <v>36000</v>
      </c>
      <c r="E5" s="7" t="n">
        <v>36000</v>
      </c>
      <c r="G5" s="7" t="n">
        <v>14000</v>
      </c>
    </row>
    <row r="6" spans="1:7">
      <c r="A6" s="4" t="s">
        <v>229</v>
      </c>
    </row>
    <row r="7" spans="1:7">
      <c r="A7" s="3" t="s">
        <v>224</v>
      </c>
    </row>
    <row r="8" spans="1:7">
      <c r="A8" s="4" t="s">
        <v>230</v>
      </c>
      <c r="B8" s="7" t="n">
        <v>2500</v>
      </c>
    </row>
    <row r="9" spans="1:7">
      <c r="A9" s="4" t="s">
        <v>231</v>
      </c>
    </row>
    <row r="10" spans="1:7">
      <c r="A10" s="3" t="s">
        <v>224</v>
      </c>
    </row>
    <row r="11" spans="1:7">
      <c r="A11" s="4" t="s">
        <v>230</v>
      </c>
      <c r="C11" s="7" t="n">
        <v>5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32</v>
      </c>
      <c r="B1" s="2" t="s">
        <v>2</v>
      </c>
      <c r="C1" s="2" t="s">
        <v>25</v>
      </c>
    </row>
    <row r="2" spans="1:3">
      <c r="A2" s="3" t="s">
        <v>233</v>
      </c>
    </row>
    <row r="3" spans="1:3">
      <c r="A3" s="4" t="s">
        <v>234</v>
      </c>
      <c r="B3" s="7" t="n">
        <v>508</v>
      </c>
      <c r="C3" s="7" t="n">
        <v>49</v>
      </c>
    </row>
    <row r="4" spans="1:3">
      <c r="A4" s="4" t="s">
        <v>235</v>
      </c>
      <c r="B4" s="5" t="n">
        <v>184</v>
      </c>
      <c r="C4" s="5" t="n">
        <v>233</v>
      </c>
    </row>
    <row r="5" spans="1:3">
      <c r="A5" s="4" t="s">
        <v>236</v>
      </c>
      <c r="B5" s="5" t="n">
        <v>697</v>
      </c>
      <c r="C5" s="5" t="n">
        <v>0</v>
      </c>
    </row>
    <row r="6" spans="1:3">
      <c r="A6" s="4" t="s">
        <v>237</v>
      </c>
      <c r="B6" s="5" t="n">
        <v>382</v>
      </c>
      <c r="C6" s="5" t="n">
        <v>0</v>
      </c>
    </row>
    <row r="7" spans="1:3">
      <c r="A7" s="4" t="s">
        <v>238</v>
      </c>
      <c r="B7" s="5" t="n">
        <v>53</v>
      </c>
      <c r="C7" s="5" t="n">
        <v>129</v>
      </c>
    </row>
    <row r="8" spans="1:3">
      <c r="A8" s="4" t="s">
        <v>239</v>
      </c>
      <c r="B8" s="5" t="n">
        <v>184</v>
      </c>
      <c r="C8" s="5" t="n">
        <v>38</v>
      </c>
    </row>
    <row r="9" spans="1:3">
      <c r="A9" s="4" t="s">
        <v>240</v>
      </c>
      <c r="B9" s="7" t="n">
        <v>2008</v>
      </c>
      <c r="C9" s="7" t="n">
        <v>44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26"/>
    <col customWidth="1" max="3" min="3" width="21"/>
    <col customWidth="1" max="4" min="4" width="21"/>
  </cols>
  <sheetData>
    <row r="1" spans="1:4">
      <c r="A1" s="1" t="s">
        <v>241</v>
      </c>
      <c r="B1" s="2" t="s">
        <v>1</v>
      </c>
    </row>
    <row r="2" spans="1:4">
      <c r="B2" s="2" t="s">
        <v>242</v>
      </c>
      <c r="C2" s="2" t="s">
        <v>243</v>
      </c>
      <c r="D2" s="2" t="s">
        <v>209</v>
      </c>
    </row>
    <row r="3" spans="1:4">
      <c r="A3" s="3" t="s">
        <v>244</v>
      </c>
    </row>
    <row r="4" spans="1:4">
      <c r="A4" s="4" t="s">
        <v>245</v>
      </c>
      <c r="B4" s="7" t="n">
        <v>0</v>
      </c>
      <c r="D4" s="7" t="n">
        <v>0</v>
      </c>
    </row>
    <row r="5" spans="1:4">
      <c r="A5" s="4" t="s">
        <v>35</v>
      </c>
      <c r="B5" s="5" t="n">
        <v>2008000</v>
      </c>
      <c r="D5" s="7" t="n">
        <v>449000</v>
      </c>
    </row>
    <row r="6" spans="1:4">
      <c r="A6" s="4" t="s">
        <v>246</v>
      </c>
    </row>
    <row r="7" spans="1:4">
      <c r="A7" s="3" t="s">
        <v>244</v>
      </c>
    </row>
    <row r="8" spans="1:4">
      <c r="A8" s="4" t="s">
        <v>247</v>
      </c>
      <c r="B8" s="7" t="n">
        <v>29375</v>
      </c>
    </row>
    <row r="9" spans="1:4">
      <c r="A9" s="4" t="s">
        <v>248</v>
      </c>
      <c r="B9" s="5" t="n">
        <v>300</v>
      </c>
    </row>
    <row r="10" spans="1:4">
      <c r="A10" s="4" t="s">
        <v>35</v>
      </c>
      <c r="B10" s="7" t="n">
        <v>400000</v>
      </c>
    </row>
    <row r="11" spans="1:4">
      <c r="A11" s="4" t="s">
        <v>249</v>
      </c>
    </row>
    <row r="12" spans="1:4">
      <c r="A12" s="3" t="s">
        <v>244</v>
      </c>
    </row>
    <row r="13" spans="1:4">
      <c r="A13" s="4" t="s">
        <v>250</v>
      </c>
      <c r="B13" s="7" t="n">
        <v>500000</v>
      </c>
      <c r="C13" s="7" t="n">
        <v>23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35"/>
    <col customWidth="1" max="7" min="7" width="37"/>
    <col customWidth="1" max="8" min="8" width="21"/>
    <col customWidth="1" max="9" min="9" width="37"/>
    <col customWidth="1" max="10" min="10" width="21"/>
  </cols>
  <sheetData>
    <row r="1" spans="1:10">
      <c r="A1" s="1" t="s">
        <v>251</v>
      </c>
      <c r="B1" s="2" t="s">
        <v>185</v>
      </c>
      <c r="C1" s="2" t="s">
        <v>187</v>
      </c>
      <c r="D1" s="2" t="s">
        <v>188</v>
      </c>
      <c r="E1" s="2" t="s">
        <v>252</v>
      </c>
      <c r="F1" s="2" t="s">
        <v>253</v>
      </c>
      <c r="G1" s="2" t="s">
        <v>189</v>
      </c>
      <c r="H1" s="2" t="s">
        <v>210</v>
      </c>
      <c r="I1" s="2" t="s">
        <v>190</v>
      </c>
      <c r="J1" s="2" t="s">
        <v>211</v>
      </c>
    </row>
    <row r="2" spans="1:10">
      <c r="A2" s="4" t="s">
        <v>254</v>
      </c>
      <c r="B2" s="5" t="n">
        <v>200000000</v>
      </c>
      <c r="G2" s="5" t="n">
        <v>200000000</v>
      </c>
      <c r="I2" s="5" t="n">
        <v>33236900</v>
      </c>
    </row>
    <row r="3" spans="1:10">
      <c r="A3" s="4" t="s">
        <v>199</v>
      </c>
      <c r="B3" s="8" t="n">
        <v>0.0001</v>
      </c>
      <c r="G3" s="8" t="n">
        <v>0.0001</v>
      </c>
      <c r="I3" s="8" t="n">
        <v>0.0001</v>
      </c>
    </row>
    <row r="4" spans="1:10">
      <c r="A4" s="4" t="s">
        <v>255</v>
      </c>
      <c r="G4" s="5" t="n">
        <v>1</v>
      </c>
    </row>
    <row r="5" spans="1:10">
      <c r="A5" s="4" t="s">
        <v>256</v>
      </c>
      <c r="G5" s="7" t="n">
        <v>86250</v>
      </c>
    </row>
    <row r="6" spans="1:10">
      <c r="A6" s="4" t="s">
        <v>257</v>
      </c>
      <c r="G6" s="5" t="n">
        <v>105144</v>
      </c>
      <c r="I6" s="5" t="n">
        <v>105144</v>
      </c>
    </row>
    <row r="7" spans="1:10">
      <c r="A7" s="4" t="s">
        <v>258</v>
      </c>
      <c r="G7" s="5" t="n">
        <v>0</v>
      </c>
      <c r="I7" s="5" t="n">
        <v>0</v>
      </c>
    </row>
    <row r="8" spans="1:10">
      <c r="A8" s="4" t="s">
        <v>50</v>
      </c>
    </row>
    <row r="9" spans="1:10">
      <c r="A9" s="4" t="s">
        <v>258</v>
      </c>
      <c r="F9" s="5" t="n">
        <v>21302972</v>
      </c>
    </row>
    <row r="10" spans="1:10">
      <c r="A10" s="4" t="s">
        <v>259</v>
      </c>
      <c r="F10" s="7" t="n">
        <v>1900</v>
      </c>
    </row>
    <row r="11" spans="1:10">
      <c r="A11" s="4" t="s">
        <v>260</v>
      </c>
      <c r="F11" s="5" t="n">
        <v>500</v>
      </c>
    </row>
    <row r="12" spans="1:10">
      <c r="A12" s="4" t="s">
        <v>261</v>
      </c>
      <c r="F12" s="5" t="n">
        <v>8500</v>
      </c>
    </row>
    <row r="13" spans="1:10">
      <c r="A13" s="4" t="s">
        <v>262</v>
      </c>
      <c r="F13" s="7" t="n">
        <v>400</v>
      </c>
      <c r="H13" s="7" t="n">
        <v>60</v>
      </c>
    </row>
    <row r="14" spans="1:10">
      <c r="A14" s="4" t="s">
        <v>263</v>
      </c>
      <c r="I14" s="7" t="n">
        <v>8000</v>
      </c>
    </row>
    <row r="15" spans="1:10">
      <c r="A15" s="4" t="s">
        <v>264</v>
      </c>
      <c r="F15" s="5" t="n">
        <v>14</v>
      </c>
    </row>
    <row r="16" spans="1:10">
      <c r="A16" s="4" t="s">
        <v>265</v>
      </c>
      <c r="H16" s="7" t="n">
        <v>1700</v>
      </c>
    </row>
    <row r="17" spans="1:10">
      <c r="A17" s="4" t="s">
        <v>266</v>
      </c>
    </row>
    <row r="18" spans="1:10">
      <c r="A18" s="4" t="s">
        <v>263</v>
      </c>
      <c r="J18" s="7" t="n">
        <v>500</v>
      </c>
    </row>
    <row r="19" spans="1:10">
      <c r="A19" s="4" t="s">
        <v>81</v>
      </c>
    </row>
    <row r="20" spans="1:10">
      <c r="A20" s="4" t="s">
        <v>267</v>
      </c>
      <c r="C20" s="5" t="n">
        <v>4606267</v>
      </c>
      <c r="D20" s="5" t="n">
        <v>4606267</v>
      </c>
    </row>
    <row r="21" spans="1:10">
      <c r="A21" s="4" t="s">
        <v>262</v>
      </c>
      <c r="G21" s="7" t="n">
        <v>7</v>
      </c>
    </row>
    <row r="22" spans="1:10">
      <c r="A22" s="4" t="s">
        <v>268</v>
      </c>
      <c r="C22" s="11" t="n">
        <v>4.559</v>
      </c>
      <c r="D22" s="11" t="n">
        <v>4.559</v>
      </c>
    </row>
    <row r="23" spans="1:10">
      <c r="A23" s="4" t="s">
        <v>265</v>
      </c>
      <c r="C23" s="7" t="n">
        <v>21000</v>
      </c>
      <c r="D23" s="7" t="n">
        <v>21000</v>
      </c>
      <c r="G23" s="7" t="n">
        <v>21000</v>
      </c>
    </row>
    <row r="24" spans="1:10">
      <c r="A24" s="4" t="s">
        <v>51</v>
      </c>
    </row>
    <row r="25" spans="1:10">
      <c r="A25" s="4" t="s">
        <v>267</v>
      </c>
      <c r="E25" s="5" t="n">
        <v>1937984</v>
      </c>
    </row>
    <row r="26" spans="1:10">
      <c r="A26" s="4" t="s">
        <v>268</v>
      </c>
      <c r="E26" s="9" t="n">
        <v>2.58</v>
      </c>
    </row>
    <row r="27" spans="1:10">
      <c r="A27" s="4" t="s">
        <v>265</v>
      </c>
      <c r="E27" s="7" t="n">
        <v>5000</v>
      </c>
    </row>
    <row r="28" spans="1:10">
      <c r="A28" s="4" t="s">
        <v>269</v>
      </c>
    </row>
    <row r="29" spans="1:10">
      <c r="A29" s="4" t="s">
        <v>257</v>
      </c>
      <c r="G29" s="5" t="n">
        <v>848859</v>
      </c>
    </row>
    <row r="30" spans="1:10">
      <c r="A30" s="4" t="s">
        <v>270</v>
      </c>
      <c r="G30" s="8" t="n">
        <v>0.0001</v>
      </c>
    </row>
    <row r="31" spans="1:10">
      <c r="A31" s="4" t="s">
        <v>118</v>
      </c>
    </row>
    <row r="32" spans="1:10">
      <c r="A32" s="4" t="s">
        <v>267</v>
      </c>
      <c r="B32" s="5" t="n">
        <v>5750000</v>
      </c>
      <c r="G32" s="5" t="n">
        <v>2198198</v>
      </c>
    </row>
    <row r="33" spans="1:10">
      <c r="A33" s="4" t="s">
        <v>271</v>
      </c>
      <c r="B33" s="7" t="n">
        <v>15</v>
      </c>
    </row>
    <row r="34" spans="1:10">
      <c r="A34" s="4" t="s">
        <v>256</v>
      </c>
      <c r="B34" s="7" t="n">
        <v>78400</v>
      </c>
    </row>
    <row r="35" spans="1:10">
      <c r="A35" s="4" t="s">
        <v>262</v>
      </c>
      <c r="G35" s="7" t="n">
        <v>6812</v>
      </c>
    </row>
    <row r="36" spans="1:10">
      <c r="A36" s="4" t="s">
        <v>272</v>
      </c>
      <c r="B36" s="5" t="n">
        <v>16246872</v>
      </c>
    </row>
    <row r="37" spans="1:10">
      <c r="A37" s="4" t="s">
        <v>273</v>
      </c>
    </row>
    <row r="38" spans="1:10">
      <c r="A38" s="4" t="s">
        <v>272</v>
      </c>
      <c r="B38" s="5" t="n">
        <v>12428773</v>
      </c>
    </row>
    <row r="39" spans="1:10">
      <c r="A39" s="4" t="s">
        <v>274</v>
      </c>
    </row>
    <row r="40" spans="1:10">
      <c r="A40" s="4" t="s">
        <v>272</v>
      </c>
      <c r="B40" s="5" t="n">
        <v>1130679</v>
      </c>
    </row>
    <row r="41" spans="1:10">
      <c r="A41" s="4" t="s">
        <v>275</v>
      </c>
    </row>
    <row r="42" spans="1:10">
      <c r="A42" s="4" t="s">
        <v>272</v>
      </c>
      <c r="B42" s="5" t="n">
        <v>268742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Q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4"/>
    <col customWidth="1" max="13" min="13" width="24"/>
    <col customWidth="1" max="14" min="14" width="14"/>
    <col customWidth="1" max="15" min="15" width="14"/>
    <col customWidth="1" max="16" min="16" width="14"/>
    <col customWidth="1" max="17" min="17" width="14"/>
  </cols>
  <sheetData>
    <row r="1" spans="1:17">
      <c r="A1" s="1" t="s">
        <v>276</v>
      </c>
      <c r="B1" s="2" t="s">
        <v>277</v>
      </c>
      <c r="C1" s="2" t="s">
        <v>278</v>
      </c>
      <c r="D1" s="2" t="s">
        <v>279</v>
      </c>
      <c r="E1" s="2" t="s">
        <v>280</v>
      </c>
      <c r="F1" s="2" t="s">
        <v>281</v>
      </c>
      <c r="G1" s="2" t="s">
        <v>282</v>
      </c>
      <c r="H1" s="2" t="s">
        <v>283</v>
      </c>
      <c r="I1" s="2" t="s">
        <v>284</v>
      </c>
      <c r="J1" s="2" t="s">
        <v>2</v>
      </c>
      <c r="K1" s="2" t="s">
        <v>67</v>
      </c>
      <c r="M1" s="2" t="s">
        <v>2</v>
      </c>
      <c r="N1" s="2" t="s">
        <v>67</v>
      </c>
      <c r="O1" s="2" t="s">
        <v>285</v>
      </c>
      <c r="P1" s="2" t="s">
        <v>286</v>
      </c>
      <c r="Q1" s="2" t="s">
        <v>25</v>
      </c>
    </row>
    <row r="2" spans="1:17">
      <c r="A2" s="3" t="s">
        <v>287</v>
      </c>
    </row>
    <row r="3" spans="1:17">
      <c r="A3" s="4" t="s">
        <v>288</v>
      </c>
      <c r="K3" s="5" t="n">
        <v>0</v>
      </c>
    </row>
    <row r="4" spans="1:17">
      <c r="A4" s="4" t="s">
        <v>289</v>
      </c>
      <c r="N4" s="9" t="n">
        <v>0.9</v>
      </c>
    </row>
    <row r="5" spans="1:17">
      <c r="A5" s="4" t="s">
        <v>290</v>
      </c>
      <c r="P5" s="9" t="n">
        <v>6.52</v>
      </c>
    </row>
    <row r="6" spans="1:17">
      <c r="A6" s="4" t="s">
        <v>291</v>
      </c>
      <c r="J6" s="4" t="s">
        <v>292</v>
      </c>
      <c r="M6" s="4" t="s">
        <v>293</v>
      </c>
      <c r="N6" s="4" t="s">
        <v>294</v>
      </c>
    </row>
    <row r="7" spans="1:17">
      <c r="A7" s="4" t="s">
        <v>295</v>
      </c>
      <c r="J7" s="4" t="s">
        <v>296</v>
      </c>
      <c r="M7" s="4" t="s">
        <v>296</v>
      </c>
      <c r="N7" s="4" t="s">
        <v>297</v>
      </c>
    </row>
    <row r="8" spans="1:17">
      <c r="A8" s="4" t="s">
        <v>298</v>
      </c>
      <c r="J8" s="4" t="s">
        <v>299</v>
      </c>
      <c r="M8" s="4" t="s">
        <v>300</v>
      </c>
      <c r="N8" s="4" t="s">
        <v>301</v>
      </c>
    </row>
    <row r="9" spans="1:17">
      <c r="A9" s="4" t="s">
        <v>302</v>
      </c>
      <c r="J9" s="4" t="s">
        <v>303</v>
      </c>
      <c r="M9" s="4" t="s">
        <v>303</v>
      </c>
      <c r="N9" s="4" t="s">
        <v>304</v>
      </c>
    </row>
    <row r="10" spans="1:17">
      <c r="A10" s="4" t="s">
        <v>305</v>
      </c>
      <c r="J10" s="4" t="s">
        <v>306</v>
      </c>
      <c r="K10" s="4" t="s">
        <v>306</v>
      </c>
      <c r="L10" s="4" t="s">
        <v>307</v>
      </c>
      <c r="M10" s="4" t="s">
        <v>306</v>
      </c>
      <c r="N10" s="4" t="s">
        <v>306</v>
      </c>
    </row>
    <row r="11" spans="1:17">
      <c r="A11" s="4" t="s">
        <v>308</v>
      </c>
      <c r="J11" s="12" t="n">
        <v>0.3</v>
      </c>
      <c r="M11" s="12" t="n">
        <v>0.3</v>
      </c>
    </row>
    <row r="12" spans="1:17">
      <c r="A12" s="4" t="s">
        <v>182</v>
      </c>
    </row>
    <row r="13" spans="1:17">
      <c r="A13" s="3" t="s">
        <v>287</v>
      </c>
    </row>
    <row r="14" spans="1:17">
      <c r="A14" s="4" t="s">
        <v>288</v>
      </c>
      <c r="J14" s="5" t="n">
        <v>0</v>
      </c>
      <c r="K14" s="5" t="n">
        <v>0</v>
      </c>
      <c r="M14" s="5" t="n">
        <v>0</v>
      </c>
      <c r="N14" s="5" t="n">
        <v>0</v>
      </c>
    </row>
    <row r="15" spans="1:17">
      <c r="A15" s="4" t="s">
        <v>309</v>
      </c>
      <c r="C15" s="5" t="n">
        <v>186696</v>
      </c>
      <c r="D15" s="5" t="n">
        <v>87514</v>
      </c>
    </row>
    <row r="16" spans="1:17">
      <c r="A16" s="4" t="s">
        <v>289</v>
      </c>
      <c r="M16" s="7" t="n">
        <v>0</v>
      </c>
    </row>
    <row r="17" spans="1:17">
      <c r="A17" s="4" t="s">
        <v>289</v>
      </c>
      <c r="E17" s="9" t="n">
        <v>6.86</v>
      </c>
      <c r="F17" s="9" t="n">
        <v>6.86</v>
      </c>
      <c r="J17" s="9" t="n">
        <v>0.9</v>
      </c>
      <c r="M17" s="9" t="n">
        <v>0.9</v>
      </c>
      <c r="O17" s="9" t="n">
        <v>8.73</v>
      </c>
      <c r="Q17" s="9" t="n">
        <v>0.9</v>
      </c>
    </row>
    <row r="18" spans="1:17">
      <c r="A18" s="4" t="s">
        <v>291</v>
      </c>
      <c r="J18" s="4" t="s">
        <v>310</v>
      </c>
      <c r="K18" s="4" t="s">
        <v>311</v>
      </c>
      <c r="M18" s="4" t="s">
        <v>312</v>
      </c>
      <c r="N18" s="4" t="s">
        <v>311</v>
      </c>
    </row>
    <row r="19" spans="1:17">
      <c r="A19" s="4" t="s">
        <v>295</v>
      </c>
      <c r="J19" s="4" t="s">
        <v>313</v>
      </c>
      <c r="K19" s="4" t="s">
        <v>314</v>
      </c>
      <c r="M19" s="4" t="s">
        <v>313</v>
      </c>
      <c r="N19" s="4" t="s">
        <v>315</v>
      </c>
    </row>
    <row r="20" spans="1:17">
      <c r="A20" s="4" t="s">
        <v>298</v>
      </c>
      <c r="J20" s="4" t="s">
        <v>316</v>
      </c>
      <c r="K20" s="4" t="s">
        <v>317</v>
      </c>
      <c r="M20" s="4" t="s">
        <v>318</v>
      </c>
      <c r="N20" s="4" t="s">
        <v>317</v>
      </c>
    </row>
    <row r="21" spans="1:17">
      <c r="A21" s="4" t="s">
        <v>302</v>
      </c>
      <c r="J21" s="4" t="s">
        <v>319</v>
      </c>
      <c r="K21" s="4" t="s">
        <v>320</v>
      </c>
      <c r="M21" s="4" t="s">
        <v>319</v>
      </c>
      <c r="N21" s="4" t="s">
        <v>304</v>
      </c>
    </row>
    <row r="22" spans="1:17">
      <c r="A22" s="4" t="s">
        <v>305</v>
      </c>
      <c r="J22" s="4" t="s">
        <v>306</v>
      </c>
      <c r="K22" s="4" t="s">
        <v>306</v>
      </c>
      <c r="M22" s="4" t="s">
        <v>306</v>
      </c>
      <c r="N22" s="4" t="s">
        <v>306</v>
      </c>
    </row>
    <row r="23" spans="1:17">
      <c r="A23" s="4" t="s">
        <v>321</v>
      </c>
    </row>
    <row r="24" spans="1:17">
      <c r="A24" s="3" t="s">
        <v>287</v>
      </c>
    </row>
    <row r="25" spans="1:17">
      <c r="A25" s="4" t="s">
        <v>290</v>
      </c>
      <c r="J25" s="9" t="n">
        <v>17.77</v>
      </c>
      <c r="K25" s="9" t="n">
        <v>0.16</v>
      </c>
      <c r="M25" s="9" t="n">
        <v>17.77</v>
      </c>
      <c r="N25" s="9" t="n">
        <v>0.16</v>
      </c>
    </row>
    <row r="26" spans="1:17">
      <c r="A26" s="4" t="s">
        <v>179</v>
      </c>
    </row>
    <row r="27" spans="1:17">
      <c r="A27" s="3" t="s">
        <v>287</v>
      </c>
    </row>
    <row r="28" spans="1:17">
      <c r="A28" s="4" t="s">
        <v>322</v>
      </c>
      <c r="M28" s="4" t="s">
        <v>323</v>
      </c>
    </row>
    <row r="29" spans="1:17">
      <c r="A29" s="4" t="s">
        <v>324</v>
      </c>
      <c r="M29" s="4" t="s">
        <v>325</v>
      </c>
    </row>
    <row r="30" spans="1:17">
      <c r="A30" s="4" t="s">
        <v>326</v>
      </c>
      <c r="M30" s="13" t="n">
        <v>2022</v>
      </c>
    </row>
    <row r="31" spans="1:17">
      <c r="A31" s="4" t="s">
        <v>288</v>
      </c>
      <c r="I31" s="5" t="n">
        <v>17502</v>
      </c>
      <c r="M31" s="5" t="n">
        <v>1293153</v>
      </c>
    </row>
    <row r="32" spans="1:17">
      <c r="A32" s="4" t="s">
        <v>327</v>
      </c>
      <c r="M32" s="4" t="s">
        <v>328</v>
      </c>
    </row>
    <row r="33" spans="1:17">
      <c r="A33" s="4" t="s">
        <v>326</v>
      </c>
      <c r="M33" s="13" t="n">
        <v>2021</v>
      </c>
    </row>
    <row r="34" spans="1:17">
      <c r="A34" s="4" t="s">
        <v>329</v>
      </c>
      <c r="J34" s="5" t="n">
        <v>6199</v>
      </c>
      <c r="M34" s="5" t="n">
        <v>6199</v>
      </c>
    </row>
    <row r="35" spans="1:17">
      <c r="A35" s="4" t="s">
        <v>309</v>
      </c>
      <c r="G35" s="5" t="n">
        <v>878923</v>
      </c>
    </row>
    <row r="36" spans="1:17">
      <c r="A36" s="4" t="s">
        <v>289</v>
      </c>
      <c r="M36" s="9" t="n">
        <v>7.64</v>
      </c>
    </row>
    <row r="37" spans="1:17">
      <c r="A37" s="4" t="s">
        <v>330</v>
      </c>
      <c r="G37" s="5" t="n">
        <v>186696</v>
      </c>
    </row>
    <row r="38" spans="1:17">
      <c r="A38" s="4" t="s">
        <v>331</v>
      </c>
      <c r="E38" s="5" t="n">
        <v>72928</v>
      </c>
      <c r="F38" s="5" t="n">
        <v>113768</v>
      </c>
    </row>
    <row r="39" spans="1:17">
      <c r="A39" s="4" t="s">
        <v>289</v>
      </c>
      <c r="J39" s="9" t="n">
        <v>7.55</v>
      </c>
      <c r="M39" s="14" t="n">
        <v>7.55</v>
      </c>
      <c r="Q39" s="9" t="n">
        <v>0.9</v>
      </c>
    </row>
    <row r="40" spans="1:17">
      <c r="A40" s="4" t="s">
        <v>332</v>
      </c>
      <c r="M40" s="9" t="n">
        <v>6.53</v>
      </c>
      <c r="N40" s="9" t="n">
        <v>0.12</v>
      </c>
    </row>
    <row r="41" spans="1:17">
      <c r="A41" s="4" t="s">
        <v>333</v>
      </c>
    </row>
    <row r="42" spans="1:17">
      <c r="A42" s="3" t="s">
        <v>287</v>
      </c>
    </row>
    <row r="43" spans="1:17">
      <c r="A43" s="4" t="s">
        <v>334</v>
      </c>
      <c r="M43" s="4" t="s">
        <v>335</v>
      </c>
    </row>
    <row r="44" spans="1:17">
      <c r="A44" s="4" t="s">
        <v>336</v>
      </c>
      <c r="M44" s="4" t="s">
        <v>226</v>
      </c>
    </row>
    <row r="45" spans="1:17">
      <c r="A45" s="4" t="s">
        <v>337</v>
      </c>
    </row>
    <row r="46" spans="1:17">
      <c r="A46" s="3" t="s">
        <v>287</v>
      </c>
    </row>
    <row r="47" spans="1:17">
      <c r="A47" s="4" t="s">
        <v>334</v>
      </c>
      <c r="M47" s="4" t="s">
        <v>338</v>
      </c>
    </row>
    <row r="48" spans="1:17">
      <c r="A48" s="4" t="s">
        <v>336</v>
      </c>
      <c r="M48" s="4" t="s">
        <v>226</v>
      </c>
    </row>
    <row r="49" spans="1:17">
      <c r="A49" s="4" t="s">
        <v>339</v>
      </c>
    </row>
    <row r="50" spans="1:17">
      <c r="A50" s="3" t="s">
        <v>287</v>
      </c>
    </row>
    <row r="51" spans="1:17">
      <c r="A51" s="4" t="s">
        <v>309</v>
      </c>
      <c r="H51" s="5" t="n">
        <v>724315</v>
      </c>
    </row>
    <row r="52" spans="1:17">
      <c r="A52" s="4" t="s">
        <v>289</v>
      </c>
      <c r="G52" s="9" t="n">
        <v>3.75</v>
      </c>
    </row>
    <row r="53" spans="1:17">
      <c r="A53" s="4" t="s">
        <v>340</v>
      </c>
    </row>
    <row r="54" spans="1:17">
      <c r="A54" s="3" t="s">
        <v>287</v>
      </c>
    </row>
    <row r="55" spans="1:17">
      <c r="A55" s="4" t="s">
        <v>309</v>
      </c>
      <c r="G55" s="5" t="n">
        <v>154608</v>
      </c>
    </row>
    <row r="56" spans="1:17">
      <c r="A56" s="4" t="s">
        <v>341</v>
      </c>
    </row>
    <row r="57" spans="1:17">
      <c r="A57" s="3" t="s">
        <v>287</v>
      </c>
    </row>
    <row r="58" spans="1:17">
      <c r="A58" s="4" t="s">
        <v>308</v>
      </c>
      <c r="J58" s="12" t="n">
        <v>7.2</v>
      </c>
      <c r="M58" s="12" t="n">
        <v>7.2</v>
      </c>
    </row>
    <row r="59" spans="1:17">
      <c r="A59" s="4" t="s">
        <v>342</v>
      </c>
      <c r="M59" s="4" t="s">
        <v>343</v>
      </c>
    </row>
    <row r="60" spans="1:17">
      <c r="A60" s="4" t="s">
        <v>118</v>
      </c>
    </row>
    <row r="61" spans="1:17">
      <c r="A61" s="3" t="s">
        <v>287</v>
      </c>
    </row>
    <row r="62" spans="1:17">
      <c r="A62" s="4" t="s">
        <v>344</v>
      </c>
      <c r="J62" s="5" t="n">
        <v>3738199</v>
      </c>
      <c r="M62" s="5" t="n">
        <v>3738199</v>
      </c>
    </row>
    <row r="63" spans="1:17">
      <c r="A63" s="4" t="s">
        <v>345</v>
      </c>
      <c r="B63" s="5" t="n">
        <v>5750000</v>
      </c>
      <c r="M63" s="5" t="n">
        <v>2198198</v>
      </c>
    </row>
    <row r="64" spans="1:17">
      <c r="A64" s="4" t="s">
        <v>346</v>
      </c>
      <c r="M64" s="4" t="s">
        <v>347</v>
      </c>
    </row>
    <row r="65" spans="1:17">
      <c r="A65" s="4" t="s">
        <v>348</v>
      </c>
      <c r="M65" s="4" t="s">
        <v>323</v>
      </c>
    </row>
    <row r="66" spans="1:17">
      <c r="A66" s="4" t="s">
        <v>349</v>
      </c>
      <c r="J66" s="5" t="n">
        <v>2112719</v>
      </c>
      <c r="M66" s="5" t="n">
        <v>2112719</v>
      </c>
    </row>
    <row r="67" spans="1:17"/>
    <row r="68" spans="1:17">
      <c r="A68" s="4" t="s">
        <v>307</v>
      </c>
      <c r="B68" s="4" t="s">
        <v>350</v>
      </c>
    </row>
  </sheetData>
  <mergeCells count="3">
    <mergeCell ref="K1:L1"/>
    <mergeCell ref="A67:Q67"/>
    <mergeCell ref="B68:Q68"/>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23"/>
    <col customWidth="1" max="6" min="6" width="17"/>
  </cols>
  <sheetData>
    <row r="1" spans="1:6">
      <c r="A1" s="1" t="s">
        <v>351</v>
      </c>
      <c r="B1" s="2" t="s">
        <v>66</v>
      </c>
      <c r="E1" s="2" t="s">
        <v>1</v>
      </c>
    </row>
    <row r="2" spans="1:6">
      <c r="B2" s="2" t="s">
        <v>2</v>
      </c>
      <c r="C2" s="2" t="s">
        <v>67</v>
      </c>
      <c r="D2" s="2" t="s">
        <v>307</v>
      </c>
      <c r="E2" s="2" t="s">
        <v>2</v>
      </c>
      <c r="F2" s="2" t="s">
        <v>67</v>
      </c>
    </row>
    <row r="3" spans="1:6">
      <c r="A3" s="3" t="s">
        <v>352</v>
      </c>
    </row>
    <row r="4" spans="1:6">
      <c r="A4" s="4" t="s">
        <v>353</v>
      </c>
      <c r="F4" s="9" t="n">
        <v>0.9</v>
      </c>
    </row>
    <row r="5" spans="1:6">
      <c r="A5" s="4" t="s">
        <v>291</v>
      </c>
      <c r="B5" s="4" t="s">
        <v>292</v>
      </c>
      <c r="E5" s="4" t="s">
        <v>293</v>
      </c>
      <c r="F5" s="4" t="s">
        <v>294</v>
      </c>
    </row>
    <row r="6" spans="1:6">
      <c r="A6" s="4" t="s">
        <v>295</v>
      </c>
      <c r="B6" s="4" t="s">
        <v>296</v>
      </c>
      <c r="E6" s="4" t="s">
        <v>296</v>
      </c>
      <c r="F6" s="4" t="s">
        <v>297</v>
      </c>
    </row>
    <row r="7" spans="1:6">
      <c r="A7" s="4" t="s">
        <v>354</v>
      </c>
      <c r="B7" s="4" t="s">
        <v>355</v>
      </c>
      <c r="E7" s="4" t="s">
        <v>356</v>
      </c>
      <c r="F7" s="4" t="s">
        <v>357</v>
      </c>
    </row>
    <row r="8" spans="1:6">
      <c r="A8" s="4" t="s">
        <v>298</v>
      </c>
      <c r="B8" s="4" t="s">
        <v>299</v>
      </c>
      <c r="E8" s="4" t="s">
        <v>300</v>
      </c>
      <c r="F8" s="4" t="s">
        <v>301</v>
      </c>
    </row>
    <row r="9" spans="1:6">
      <c r="A9" s="4" t="s">
        <v>302</v>
      </c>
      <c r="B9" s="4" t="s">
        <v>303</v>
      </c>
      <c r="E9" s="4" t="s">
        <v>303</v>
      </c>
      <c r="F9" s="4" t="s">
        <v>304</v>
      </c>
    </row>
    <row r="10" spans="1:6">
      <c r="A10" s="4" t="s">
        <v>358</v>
      </c>
      <c r="B10" s="9" t="n">
        <v>7.52</v>
      </c>
      <c r="E10" s="9" t="n">
        <v>6.53</v>
      </c>
      <c r="F10" s="9" t="n">
        <v>0.12</v>
      </c>
    </row>
    <row r="11" spans="1:6">
      <c r="A11" s="4" t="s">
        <v>359</v>
      </c>
      <c r="B11" s="4" t="s">
        <v>306</v>
      </c>
      <c r="C11" s="4" t="s">
        <v>306</v>
      </c>
      <c r="E11" s="4" t="s">
        <v>306</v>
      </c>
      <c r="F11" s="4" t="s">
        <v>306</v>
      </c>
    </row>
    <row r="12" spans="1:6">
      <c r="A12" s="4" t="s">
        <v>360</v>
      </c>
    </row>
    <row r="13" spans="1:6">
      <c r="A13" s="3" t="s">
        <v>352</v>
      </c>
    </row>
    <row r="14" spans="1:6">
      <c r="A14" s="4" t="s">
        <v>353</v>
      </c>
      <c r="B14" s="9" t="n">
        <v>6.86</v>
      </c>
      <c r="E14" s="9" t="n">
        <v>6.52</v>
      </c>
    </row>
    <row r="15" spans="1:6">
      <c r="A15" s="4" t="s">
        <v>361</v>
      </c>
    </row>
    <row r="16" spans="1:6">
      <c r="A16" s="3" t="s">
        <v>352</v>
      </c>
    </row>
    <row r="17" spans="1:6">
      <c r="A17" s="4" t="s">
        <v>353</v>
      </c>
      <c r="B17" s="7" t="n">
        <v>15</v>
      </c>
      <c r="E17" s="7" t="n">
        <v>15</v>
      </c>
    </row>
    <row r="18" spans="1:6"/>
    <row r="19" spans="1:6">
      <c r="A19" s="4" t="s">
        <v>307</v>
      </c>
      <c r="B19" s="4" t="s">
        <v>350</v>
      </c>
    </row>
  </sheetData>
  <mergeCells count="20">
    <mergeCell ref="A1:A2"/>
    <mergeCell ref="B1:D1"/>
    <mergeCell ref="E1:F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A18:F18"/>
    <mergeCell ref="B19:F19"/>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5"/>
    <col customWidth="1" max="5" min="5" width="14"/>
  </cols>
  <sheetData>
    <row r="1" spans="1:5">
      <c r="A1" s="1" t="s">
        <v>362</v>
      </c>
      <c r="B1" s="2" t="s">
        <v>363</v>
      </c>
      <c r="C1" s="2" t="s">
        <v>66</v>
      </c>
      <c r="D1" s="2" t="s">
        <v>1</v>
      </c>
    </row>
    <row r="2" spans="1:5">
      <c r="B2" s="2" t="s">
        <v>284</v>
      </c>
      <c r="C2" s="2" t="s">
        <v>67</v>
      </c>
      <c r="D2" s="2" t="s">
        <v>2</v>
      </c>
      <c r="E2" s="2" t="s">
        <v>67</v>
      </c>
    </row>
    <row r="3" spans="1:5">
      <c r="A3" s="3" t="s">
        <v>287</v>
      </c>
    </row>
    <row r="4" spans="1:5">
      <c r="A4" s="4" t="s">
        <v>364</v>
      </c>
      <c r="C4" s="5" t="n">
        <v>0</v>
      </c>
    </row>
    <row r="5" spans="1:5">
      <c r="A5" s="4" t="s">
        <v>365</v>
      </c>
      <c r="E5" s="9" t="n">
        <v>0.9</v>
      </c>
    </row>
    <row r="6" spans="1:5">
      <c r="A6" s="4" t="s">
        <v>179</v>
      </c>
    </row>
    <row r="7" spans="1:5">
      <c r="A7" s="3" t="s">
        <v>287</v>
      </c>
    </row>
    <row r="8" spans="1:5">
      <c r="A8" s="4" t="s">
        <v>366</v>
      </c>
      <c r="D8" s="5" t="n">
        <v>17502</v>
      </c>
    </row>
    <row r="9" spans="1:5">
      <c r="A9" s="4" t="s">
        <v>364</v>
      </c>
      <c r="B9" s="5" t="n">
        <v>17502</v>
      </c>
      <c r="D9" s="5" t="n">
        <v>1293153</v>
      </c>
    </row>
    <row r="10" spans="1:5">
      <c r="A10" s="4" t="s">
        <v>367</v>
      </c>
      <c r="D10" s="5" t="n">
        <v>1310655</v>
      </c>
    </row>
    <row r="11" spans="1:5">
      <c r="A11" s="4" t="s">
        <v>368</v>
      </c>
      <c r="D11" s="5" t="n">
        <v>6199</v>
      </c>
    </row>
    <row r="12" spans="1:5">
      <c r="A12" s="4" t="s">
        <v>369</v>
      </c>
      <c r="D12" s="9" t="n">
        <v>0.9</v>
      </c>
    </row>
    <row r="13" spans="1:5">
      <c r="A13" s="4" t="s">
        <v>365</v>
      </c>
      <c r="D13" s="14" t="n">
        <v>7.64</v>
      </c>
    </row>
    <row r="14" spans="1:5">
      <c r="A14" s="4" t="s">
        <v>370</v>
      </c>
      <c r="D14" s="14" t="n">
        <v>7.55</v>
      </c>
    </row>
    <row r="15" spans="1:5">
      <c r="A15" s="4" t="s">
        <v>371</v>
      </c>
      <c r="D15" s="9" t="n">
        <v>0.9</v>
      </c>
    </row>
    <row r="16" spans="1:5">
      <c r="A16" s="4" t="s">
        <v>372</v>
      </c>
      <c r="D16" s="4" t="s">
        <v>373</v>
      </c>
    </row>
    <row r="17" spans="1:5">
      <c r="A17" s="4" t="s">
        <v>374</v>
      </c>
      <c r="D17" s="4" t="s">
        <v>375</v>
      </c>
    </row>
    <row r="18" spans="1:5">
      <c r="A18" s="4" t="s">
        <v>376</v>
      </c>
      <c r="D18" s="7" t="n">
        <v>15967862</v>
      </c>
    </row>
    <row r="19" spans="1:5">
      <c r="A19" s="4" t="s">
        <v>377</v>
      </c>
      <c r="D19" s="7" t="n">
        <v>116727</v>
      </c>
    </row>
  </sheetData>
  <mergeCells count="2">
    <mergeCell ref="A1:A2"/>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378</v>
      </c>
      <c r="B1" s="2" t="s">
        <v>66</v>
      </c>
      <c r="D1" s="2" t="s">
        <v>1</v>
      </c>
    </row>
    <row r="2" spans="1:5">
      <c r="B2" s="2" t="s">
        <v>2</v>
      </c>
      <c r="C2" s="2" t="s">
        <v>67</v>
      </c>
      <c r="D2" s="2" t="s">
        <v>2</v>
      </c>
      <c r="E2" s="2" t="s">
        <v>67</v>
      </c>
    </row>
    <row r="3" spans="1:5">
      <c r="A3" s="3" t="s">
        <v>287</v>
      </c>
    </row>
    <row r="4" spans="1:5">
      <c r="A4" s="4" t="s">
        <v>364</v>
      </c>
      <c r="C4" s="5" t="n">
        <v>0</v>
      </c>
    </row>
    <row r="5" spans="1:5">
      <c r="A5" s="4" t="s">
        <v>365</v>
      </c>
      <c r="E5" s="9" t="n">
        <v>0.9</v>
      </c>
    </row>
    <row r="6" spans="1:5">
      <c r="A6" s="4" t="s">
        <v>182</v>
      </c>
    </row>
    <row r="7" spans="1:5">
      <c r="A7" s="3" t="s">
        <v>287</v>
      </c>
    </row>
    <row r="8" spans="1:5">
      <c r="A8" s="4" t="s">
        <v>366</v>
      </c>
      <c r="D8" s="5" t="n">
        <v>72927</v>
      </c>
    </row>
    <row r="9" spans="1:5">
      <c r="A9" s="4" t="s">
        <v>364</v>
      </c>
      <c r="B9" s="5" t="n">
        <v>0</v>
      </c>
      <c r="C9" s="5" t="n">
        <v>0</v>
      </c>
      <c r="D9" s="5" t="n">
        <v>0</v>
      </c>
      <c r="E9" s="5" t="n">
        <v>0</v>
      </c>
    </row>
    <row r="10" spans="1:5">
      <c r="A10" s="4" t="s">
        <v>367</v>
      </c>
      <c r="B10" s="5" t="n">
        <v>72927</v>
      </c>
      <c r="D10" s="5" t="n">
        <v>72927</v>
      </c>
    </row>
    <row r="11" spans="1:5">
      <c r="A11" s="4" t="s">
        <v>368</v>
      </c>
      <c r="B11" s="5" t="n">
        <v>48620</v>
      </c>
      <c r="D11" s="5" t="n">
        <v>48620</v>
      </c>
    </row>
    <row r="12" spans="1:5">
      <c r="A12" s="4" t="s">
        <v>369</v>
      </c>
      <c r="D12" s="9" t="n">
        <v>0.9</v>
      </c>
    </row>
    <row r="13" spans="1:5">
      <c r="A13" s="4" t="s">
        <v>365</v>
      </c>
      <c r="D13" s="5" t="n">
        <v>0</v>
      </c>
    </row>
    <row r="14" spans="1:5">
      <c r="A14" s="4" t="s">
        <v>370</v>
      </c>
      <c r="B14" s="9" t="n">
        <v>0.9</v>
      </c>
      <c r="D14" s="14" t="n">
        <v>0.9</v>
      </c>
    </row>
    <row r="15" spans="1:5">
      <c r="A15" s="4" t="s">
        <v>371</v>
      </c>
      <c r="B15" s="9" t="n">
        <v>0.9</v>
      </c>
      <c r="D15" s="9" t="n">
        <v>0.9</v>
      </c>
    </row>
    <row r="16" spans="1:5">
      <c r="A16" s="4" t="s">
        <v>379</v>
      </c>
      <c r="D16" s="4" t="s">
        <v>380</v>
      </c>
    </row>
    <row r="17" spans="1:5">
      <c r="A17" s="4" t="s">
        <v>374</v>
      </c>
      <c r="D17" s="4" t="s">
        <v>380</v>
      </c>
    </row>
    <row r="18" spans="1:5">
      <c r="A18" s="4" t="s">
        <v>376</v>
      </c>
      <c r="B18" s="7" t="n">
        <v>1373215</v>
      </c>
      <c r="D18" s="7" t="n">
        <v>1373215</v>
      </c>
    </row>
    <row r="19" spans="1:5">
      <c r="A19" s="4" t="s">
        <v>377</v>
      </c>
      <c r="B19" s="7" t="n">
        <v>915515</v>
      </c>
      <c r="D19" s="7" t="n">
        <v>91551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2</v>
      </c>
      <c r="B1" s="2" t="s">
        <v>2</v>
      </c>
      <c r="C1" s="2" t="s">
        <v>25</v>
      </c>
    </row>
    <row r="2" spans="1:3">
      <c r="A2" s="4" t="s">
        <v>53</v>
      </c>
      <c r="B2" s="8" t="n">
        <v>0.0001</v>
      </c>
      <c r="C2" s="8" t="n">
        <v>0.0001</v>
      </c>
    </row>
    <row r="3" spans="1:3">
      <c r="A3" s="4" t="s">
        <v>54</v>
      </c>
      <c r="B3" s="5" t="n">
        <v>10000000</v>
      </c>
      <c r="C3" s="5" t="n">
        <v>10000000</v>
      </c>
    </row>
    <row r="4" spans="1:3">
      <c r="A4" s="4" t="s">
        <v>55</v>
      </c>
      <c r="B4" s="5" t="n">
        <v>0</v>
      </c>
      <c r="C4" s="5" t="n">
        <v>0</v>
      </c>
    </row>
    <row r="5" spans="1:3">
      <c r="A5" s="4" t="s">
        <v>56</v>
      </c>
      <c r="B5" s="5" t="n">
        <v>0</v>
      </c>
      <c r="C5" s="5" t="n">
        <v>0</v>
      </c>
    </row>
    <row r="6" spans="1:3">
      <c r="A6" s="4" t="s">
        <v>57</v>
      </c>
      <c r="B6" s="8" t="n">
        <v>0.0001</v>
      </c>
      <c r="C6" s="8" t="n">
        <v>0.0001</v>
      </c>
    </row>
    <row r="7" spans="1:3">
      <c r="A7" s="4" t="s">
        <v>58</v>
      </c>
      <c r="B7" s="5" t="n">
        <v>200000000</v>
      </c>
      <c r="C7" s="5" t="n">
        <v>33236900</v>
      </c>
    </row>
    <row r="8" spans="1:3">
      <c r="A8" s="4" t="s">
        <v>59</v>
      </c>
      <c r="B8" s="5" t="n">
        <v>25801515</v>
      </c>
      <c r="C8" s="5" t="n">
        <v>3804643</v>
      </c>
    </row>
    <row r="9" spans="1:3">
      <c r="A9" s="4" t="s">
        <v>60</v>
      </c>
      <c r="B9" s="5" t="n">
        <v>25696371</v>
      </c>
      <c r="C9" s="5" t="n">
        <v>3699499</v>
      </c>
    </row>
    <row r="10" spans="1:3">
      <c r="A10" s="4" t="s">
        <v>61</v>
      </c>
      <c r="B10" s="5" t="n">
        <v>105144</v>
      </c>
      <c r="C10" s="5" t="n">
        <v>105144</v>
      </c>
    </row>
    <row r="11" spans="1:3">
      <c r="A11" s="4" t="s">
        <v>50</v>
      </c>
    </row>
    <row r="12" spans="1:3">
      <c r="A12" s="4" t="s">
        <v>62</v>
      </c>
      <c r="B12" s="5" t="n">
        <v>0</v>
      </c>
      <c r="C12" s="5" t="n">
        <v>21302972</v>
      </c>
    </row>
    <row r="13" spans="1:3">
      <c r="A13" s="4" t="s">
        <v>63</v>
      </c>
      <c r="B13" s="5" t="n">
        <v>0</v>
      </c>
      <c r="C13" s="5" t="n">
        <v>21302972</v>
      </c>
    </row>
    <row r="14" spans="1:3">
      <c r="A14" s="4" t="s">
        <v>64</v>
      </c>
      <c r="B14" s="5" t="n">
        <v>0</v>
      </c>
      <c r="C14" s="5" t="n">
        <v>21302972</v>
      </c>
    </row>
    <row r="15" spans="1:3">
      <c r="A15" s="4" t="s">
        <v>51</v>
      </c>
    </row>
    <row r="16" spans="1:3">
      <c r="A16" s="4" t="s">
        <v>62</v>
      </c>
      <c r="B16" s="5" t="n">
        <v>0</v>
      </c>
      <c r="C16" s="5" t="n">
        <v>1937984</v>
      </c>
    </row>
    <row r="17" spans="1:3">
      <c r="A17" s="4" t="s">
        <v>63</v>
      </c>
      <c r="B17" s="5" t="n">
        <v>0</v>
      </c>
      <c r="C17" s="5" t="n">
        <v>1937984</v>
      </c>
    </row>
    <row r="18" spans="1:3">
      <c r="A18" s="4" t="s">
        <v>64</v>
      </c>
      <c r="B18" s="5" t="n">
        <v>0</v>
      </c>
      <c r="C18" s="5" t="n">
        <v>19379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381</v>
      </c>
      <c r="B1" s="2" t="s">
        <v>1</v>
      </c>
    </row>
    <row r="2" spans="1:2">
      <c r="B2" s="2" t="s">
        <v>382</v>
      </c>
    </row>
    <row r="3" spans="1:2">
      <c r="A3" s="3" t="s">
        <v>287</v>
      </c>
    </row>
    <row r="4" spans="1:2">
      <c r="A4" s="4" t="s">
        <v>383</v>
      </c>
      <c r="B4" s="5" t="n">
        <v>848859</v>
      </c>
    </row>
    <row r="5" spans="1:2">
      <c r="A5" s="4" t="s">
        <v>384</v>
      </c>
      <c r="B5" s="5" t="n">
        <v>0</v>
      </c>
    </row>
    <row r="6" spans="1:2">
      <c r="A6" s="4" t="s">
        <v>385</v>
      </c>
      <c r="B6" s="5" t="n">
        <v>848859</v>
      </c>
    </row>
    <row r="7" spans="1:2">
      <c r="A7" s="4" t="s">
        <v>386</v>
      </c>
      <c r="B7" s="9" t="n">
        <v>0.33</v>
      </c>
    </row>
    <row r="8" spans="1:2">
      <c r="A8" s="4" t="s">
        <v>387</v>
      </c>
      <c r="B8" s="5" t="n">
        <v>0</v>
      </c>
    </row>
    <row r="9" spans="1:2">
      <c r="A9" s="4" t="s">
        <v>388</v>
      </c>
      <c r="B9" s="9" t="n">
        <v>0.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66</v>
      </c>
      <c r="D1" s="2" t="s">
        <v>1</v>
      </c>
    </row>
    <row r="2" spans="1:5">
      <c r="B2" s="2" t="s">
        <v>2</v>
      </c>
      <c r="C2" s="2" t="s">
        <v>67</v>
      </c>
      <c r="D2" s="2" t="s">
        <v>2</v>
      </c>
      <c r="E2" s="2" t="s">
        <v>67</v>
      </c>
    </row>
    <row r="3" spans="1:5">
      <c r="A3" s="3" t="s">
        <v>390</v>
      </c>
    </row>
    <row r="4" spans="1:5">
      <c r="A4" s="4" t="s">
        <v>391</v>
      </c>
      <c r="B4" s="7" t="n">
        <v>1421</v>
      </c>
      <c r="C4" s="7" t="n">
        <v>2</v>
      </c>
      <c r="D4" s="7" t="n">
        <v>1583</v>
      </c>
      <c r="E4" s="7" t="n">
        <v>3</v>
      </c>
    </row>
    <row r="5" spans="1:5">
      <c r="A5" s="4" t="s">
        <v>392</v>
      </c>
    </row>
    <row r="6" spans="1:5">
      <c r="A6" s="3" t="s">
        <v>390</v>
      </c>
    </row>
    <row r="7" spans="1:5">
      <c r="A7" s="4" t="s">
        <v>391</v>
      </c>
      <c r="B7" s="5" t="n">
        <v>350</v>
      </c>
      <c r="C7" s="7" t="n">
        <v>2</v>
      </c>
      <c r="D7" s="5" t="n">
        <v>467</v>
      </c>
      <c r="E7" s="7" t="n">
        <v>3</v>
      </c>
    </row>
    <row r="8" spans="1:5">
      <c r="A8" s="4" t="s">
        <v>393</v>
      </c>
    </row>
    <row r="9" spans="1:5">
      <c r="A9" s="3" t="s">
        <v>390</v>
      </c>
    </row>
    <row r="10" spans="1:5">
      <c r="A10" s="4" t="s">
        <v>391</v>
      </c>
      <c r="B10" s="7" t="n">
        <v>1071</v>
      </c>
      <c r="D10" s="7" t="n">
        <v>111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94</v>
      </c>
      <c r="B1" s="2" t="s">
        <v>395</v>
      </c>
    </row>
    <row r="2" spans="1:2">
      <c r="A2" s="4" t="s">
        <v>396</v>
      </c>
    </row>
    <row r="3" spans="1:2">
      <c r="A3" s="3" t="s">
        <v>397</v>
      </c>
    </row>
    <row r="4" spans="1:2">
      <c r="A4" s="4" t="s">
        <v>398</v>
      </c>
      <c r="B4" s="4" t="s">
        <v>3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3609</v>
      </c>
      <c r="C4" s="7" t="n">
        <v>977</v>
      </c>
      <c r="D4" s="7" t="n">
        <v>4538</v>
      </c>
      <c r="E4" s="7" t="n">
        <v>1493</v>
      </c>
    </row>
    <row r="5" spans="1:5">
      <c r="A5" s="4" t="s">
        <v>70</v>
      </c>
      <c r="B5" s="5" t="n">
        <v>2503</v>
      </c>
      <c r="C5" s="5" t="n">
        <v>118</v>
      </c>
      <c r="D5" s="5" t="n">
        <v>3489</v>
      </c>
      <c r="E5" s="5" t="n">
        <v>172</v>
      </c>
    </row>
    <row r="6" spans="1:5">
      <c r="A6" s="4" t="s">
        <v>71</v>
      </c>
      <c r="B6" s="5" t="n">
        <v>6112</v>
      </c>
      <c r="C6" s="5" t="n">
        <v>1095</v>
      </c>
      <c r="D6" s="5" t="n">
        <v>8027</v>
      </c>
      <c r="E6" s="5" t="n">
        <v>1665</v>
      </c>
    </row>
    <row r="7" spans="1:5">
      <c r="A7" s="4" t="s">
        <v>72</v>
      </c>
      <c r="B7" s="5" t="n">
        <v>-6112</v>
      </c>
      <c r="C7" s="5" t="n">
        <v>-1095</v>
      </c>
      <c r="D7" s="5" t="n">
        <v>-8027</v>
      </c>
      <c r="E7" s="5" t="n">
        <v>-1665</v>
      </c>
    </row>
    <row r="8" spans="1:5">
      <c r="A8" s="3" t="s">
        <v>73</v>
      </c>
    </row>
    <row r="9" spans="1:5">
      <c r="A9" s="4" t="s">
        <v>74</v>
      </c>
      <c r="B9" s="5" t="n">
        <v>153</v>
      </c>
      <c r="D9" s="5" t="n">
        <v>194</v>
      </c>
    </row>
    <row r="10" spans="1:5">
      <c r="A10" s="4" t="s">
        <v>75</v>
      </c>
      <c r="B10" s="5" t="n">
        <v>153</v>
      </c>
      <c r="D10" s="5" t="n">
        <v>194</v>
      </c>
    </row>
    <row r="11" spans="1:5">
      <c r="A11" s="4" t="s">
        <v>76</v>
      </c>
      <c r="B11" s="7" t="n">
        <v>-5959</v>
      </c>
      <c r="C11" s="7" t="n">
        <v>-1095</v>
      </c>
      <c r="D11" s="7" t="n">
        <v>-7833</v>
      </c>
      <c r="E11" s="7" t="n">
        <v>-1665</v>
      </c>
    </row>
    <row r="12" spans="1:5">
      <c r="A12" s="4" t="s">
        <v>77</v>
      </c>
      <c r="B12" s="9" t="n">
        <v>-1.04</v>
      </c>
      <c r="C12" s="9" t="n">
        <v>-0.38</v>
      </c>
      <c r="D12" s="9" t="n">
        <v>-1.82</v>
      </c>
      <c r="E12" s="9" t="n">
        <v>-0.58</v>
      </c>
    </row>
    <row r="13" spans="1:5">
      <c r="A13" s="4" t="s">
        <v>78</v>
      </c>
      <c r="B13" s="5" t="n">
        <v>5751326</v>
      </c>
      <c r="C13" s="5" t="n">
        <v>2850471</v>
      </c>
      <c r="D13" s="5" t="n">
        <v>4308996</v>
      </c>
      <c r="E13" s="5" t="n">
        <v>284989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1"/>
    <col customWidth="1" max="3" min="3" width="46"/>
    <col customWidth="1" max="4" min="4" width="46"/>
    <col customWidth="1" max="5" min="5" width="46"/>
    <col customWidth="1" max="6" min="6" width="22"/>
    <col customWidth="1" max="7" min="7" width="36"/>
    <col customWidth="1" max="8" min="8" width="29"/>
    <col customWidth="1" max="9" min="9" width="32"/>
  </cols>
  <sheetData>
    <row r="1" spans="1:9">
      <c r="A1" s="1" t="s">
        <v>79</v>
      </c>
      <c r="B1" s="2" t="s">
        <v>80</v>
      </c>
      <c r="C1" s="2" t="s">
        <v>50</v>
      </c>
      <c r="D1" s="2" t="s">
        <v>51</v>
      </c>
      <c r="E1" s="2" t="s">
        <v>81</v>
      </c>
      <c r="F1" s="2" t="s">
        <v>82</v>
      </c>
      <c r="G1" s="2" t="s">
        <v>83</v>
      </c>
      <c r="H1" s="2" t="s">
        <v>84</v>
      </c>
      <c r="I1" s="2" t="s">
        <v>85</v>
      </c>
    </row>
    <row r="2" spans="1:9">
      <c r="A2" s="4" t="s">
        <v>86</v>
      </c>
      <c r="B2" s="7" t="n">
        <v>-7041</v>
      </c>
      <c r="C2" s="7" t="n">
        <v>10508</v>
      </c>
      <c r="D2" s="7" t="n">
        <v>5000</v>
      </c>
      <c r="G2" s="7" t="n">
        <v>5394</v>
      </c>
      <c r="H2" s="7" t="n">
        <v>-12435</v>
      </c>
    </row>
    <row r="3" spans="1:9">
      <c r="A3" s="4" t="s">
        <v>87</v>
      </c>
      <c r="C3" s="5" t="n">
        <v>21302972</v>
      </c>
      <c r="D3" s="5" t="n">
        <v>1937984</v>
      </c>
      <c r="F3" s="5" t="n">
        <v>3804643</v>
      </c>
    </row>
    <row r="4" spans="1:9">
      <c r="A4" s="4" t="s">
        <v>88</v>
      </c>
      <c r="B4" s="5" t="n">
        <v>1583</v>
      </c>
      <c r="G4" s="5" t="n">
        <v>1583</v>
      </c>
    </row>
    <row r="5" spans="1:9">
      <c r="A5" s="4" t="s">
        <v>89</v>
      </c>
      <c r="E5" s="7" t="n">
        <v>21000</v>
      </c>
    </row>
    <row r="6" spans="1:9">
      <c r="A6" s="4" t="s">
        <v>90</v>
      </c>
      <c r="E6" s="5" t="n">
        <v>4606267</v>
      </c>
    </row>
    <row r="7" spans="1:9">
      <c r="A7" s="4" t="s">
        <v>91</v>
      </c>
      <c r="E7" s="7" t="n">
        <v>-7</v>
      </c>
    </row>
    <row r="8" spans="1:9">
      <c r="A8" s="4" t="s">
        <v>92</v>
      </c>
      <c r="B8" s="5" t="n">
        <v>36501</v>
      </c>
      <c r="C8" s="7" t="n">
        <v>-10508</v>
      </c>
      <c r="D8" s="7" t="n">
        <v>-5000</v>
      </c>
      <c r="E8" s="7" t="n">
        <v>-20993</v>
      </c>
      <c r="F8" s="7" t="n">
        <v>2</v>
      </c>
      <c r="G8" s="5" t="n">
        <v>36499</v>
      </c>
    </row>
    <row r="9" spans="1:9">
      <c r="A9" s="4" t="s">
        <v>93</v>
      </c>
      <c r="C9" s="5" t="n">
        <v>-21302972</v>
      </c>
      <c r="D9" s="5" t="n">
        <v>-1937984</v>
      </c>
      <c r="E9" s="5" t="n">
        <v>-4606267</v>
      </c>
      <c r="F9" s="5" t="n">
        <v>16246872</v>
      </c>
    </row>
    <row r="10" spans="1:9">
      <c r="A10" s="4" t="s">
        <v>94</v>
      </c>
      <c r="B10" s="5" t="n">
        <v>78381</v>
      </c>
      <c r="F10" s="7" t="n">
        <v>1</v>
      </c>
      <c r="G10" s="5" t="n">
        <v>78380</v>
      </c>
    </row>
    <row r="11" spans="1:9">
      <c r="A11" s="4" t="s">
        <v>95</v>
      </c>
      <c r="F11" s="5" t="n">
        <v>5750000</v>
      </c>
    </row>
    <row r="12" spans="1:9">
      <c r="A12" s="4" t="s">
        <v>76</v>
      </c>
      <c r="B12" s="5" t="n">
        <v>-7833</v>
      </c>
      <c r="H12" s="5" t="n">
        <v>-7833</v>
      </c>
    </row>
    <row r="13" spans="1:9">
      <c r="A13" s="4" t="s">
        <v>96</v>
      </c>
      <c r="B13" s="7" t="n">
        <v>101591</v>
      </c>
      <c r="F13" s="7" t="n">
        <v>3</v>
      </c>
      <c r="G13" s="7" t="n">
        <v>121856</v>
      </c>
      <c r="H13" s="7" t="n">
        <v>-20268</v>
      </c>
      <c r="I13" s="7" t="n">
        <v>0</v>
      </c>
    </row>
    <row r="14" spans="1:9">
      <c r="A14" s="4" t="s">
        <v>97</v>
      </c>
      <c r="C14" s="5" t="n">
        <v>0</v>
      </c>
      <c r="D14" s="5" t="n">
        <v>0</v>
      </c>
      <c r="F14" s="5" t="n">
        <v>258015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98</v>
      </c>
      <c r="B1" s="2" t="s">
        <v>1</v>
      </c>
    </row>
    <row r="2" spans="1:3">
      <c r="B2" s="2" t="s">
        <v>2</v>
      </c>
      <c r="C2" s="2" t="s">
        <v>67</v>
      </c>
    </row>
    <row r="3" spans="1:3">
      <c r="A3" s="3" t="s">
        <v>99</v>
      </c>
    </row>
    <row r="4" spans="1:3">
      <c r="A4" s="4" t="s">
        <v>76</v>
      </c>
      <c r="B4" s="7" t="n">
        <v>-7833</v>
      </c>
      <c r="C4" s="7" t="n">
        <v>-1665</v>
      </c>
    </row>
    <row r="5" spans="1:3">
      <c r="A5" s="3" t="s">
        <v>100</v>
      </c>
    </row>
    <row r="6" spans="1:3">
      <c r="A6" s="4" t="s">
        <v>88</v>
      </c>
      <c r="B6" s="5" t="n">
        <v>1583</v>
      </c>
      <c r="C6" s="5" t="n">
        <v>3</v>
      </c>
    </row>
    <row r="7" spans="1:3">
      <c r="A7" s="4" t="s">
        <v>101</v>
      </c>
      <c r="B7" s="5" t="n">
        <v>5</v>
      </c>
    </row>
    <row r="8" spans="1:3">
      <c r="A8" s="3" t="s">
        <v>102</v>
      </c>
    </row>
    <row r="9" spans="1:3">
      <c r="A9" s="4" t="s">
        <v>28</v>
      </c>
      <c r="B9" s="5" t="n">
        <v>-1035</v>
      </c>
      <c r="C9" s="5" t="n">
        <v>-375</v>
      </c>
    </row>
    <row r="10" spans="1:3">
      <c r="A10" s="4" t="s">
        <v>34</v>
      </c>
      <c r="B10" s="5" t="n">
        <v>573</v>
      </c>
      <c r="C10" s="5" t="n">
        <v>303</v>
      </c>
    </row>
    <row r="11" spans="1:3">
      <c r="A11" s="4" t="s">
        <v>35</v>
      </c>
      <c r="B11" s="5" t="n">
        <v>851</v>
      </c>
      <c r="C11" s="5" t="n">
        <v>48</v>
      </c>
    </row>
    <row r="12" spans="1:3">
      <c r="A12" s="4" t="s">
        <v>36</v>
      </c>
      <c r="B12" s="5" t="n">
        <v>22</v>
      </c>
      <c r="C12" s="5" t="n">
        <v>25</v>
      </c>
    </row>
    <row r="13" spans="1:3">
      <c r="A13" s="4" t="s">
        <v>103</v>
      </c>
      <c r="B13" s="5" t="n">
        <v>-5834</v>
      </c>
      <c r="C13" s="5" t="n">
        <v>-1661</v>
      </c>
    </row>
    <row r="14" spans="1:3">
      <c r="A14" s="3" t="s">
        <v>104</v>
      </c>
    </row>
    <row r="15" spans="1:3">
      <c r="A15" s="4" t="s">
        <v>105</v>
      </c>
      <c r="B15" s="5" t="n">
        <v>-111</v>
      </c>
    </row>
    <row r="16" spans="1:3">
      <c r="A16" s="4" t="s">
        <v>106</v>
      </c>
      <c r="B16" s="5" t="n">
        <v>-111</v>
      </c>
    </row>
    <row r="17" spans="1:3">
      <c r="A17" s="3" t="s">
        <v>107</v>
      </c>
    </row>
    <row r="18" spans="1:3">
      <c r="A18" s="4" t="s">
        <v>108</v>
      </c>
      <c r="B18" s="5" t="n">
        <v>86250</v>
      </c>
    </row>
    <row r="19" spans="1:3">
      <c r="A19" s="4" t="s">
        <v>109</v>
      </c>
      <c r="B19" s="5" t="n">
        <v>100431</v>
      </c>
      <c r="C19" s="5" t="n">
        <v>1640</v>
      </c>
    </row>
    <row r="20" spans="1:3">
      <c r="A20" s="4" t="s">
        <v>110</v>
      </c>
      <c r="B20" s="5" t="n">
        <v>94486</v>
      </c>
      <c r="C20" s="5" t="n">
        <v>-21</v>
      </c>
    </row>
    <row r="21" spans="1:3">
      <c r="A21" s="4" t="s">
        <v>111</v>
      </c>
      <c r="B21" s="5" t="n">
        <v>8663</v>
      </c>
      <c r="C21" s="5" t="n">
        <v>527</v>
      </c>
    </row>
    <row r="22" spans="1:3">
      <c r="A22" s="4" t="s">
        <v>112</v>
      </c>
      <c r="B22" s="5" t="n">
        <v>103149</v>
      </c>
      <c r="C22" s="5" t="n">
        <v>506</v>
      </c>
    </row>
    <row r="23" spans="1:3">
      <c r="A23" s="3" t="s">
        <v>113</v>
      </c>
    </row>
    <row r="24" spans="1:3">
      <c r="A24" s="4" t="s">
        <v>114</v>
      </c>
      <c r="B24" s="5" t="n">
        <v>6</v>
      </c>
    </row>
    <row r="25" spans="1:3">
      <c r="A25" s="4" t="s">
        <v>115</v>
      </c>
      <c r="B25" s="5" t="n">
        <v>1057</v>
      </c>
    </row>
    <row r="26" spans="1:3">
      <c r="A26" s="4" t="s">
        <v>92</v>
      </c>
      <c r="B26" s="5" t="n">
        <v>36501</v>
      </c>
    </row>
    <row r="27" spans="1:3">
      <c r="A27" s="4" t="s">
        <v>50</v>
      </c>
    </row>
    <row r="28" spans="1:3">
      <c r="A28" s="3" t="s">
        <v>107</v>
      </c>
    </row>
    <row r="29" spans="1:3">
      <c r="A29" s="4" t="s">
        <v>116</v>
      </c>
      <c r="C29" s="5" t="n">
        <v>1700</v>
      </c>
    </row>
    <row r="30" spans="1:3">
      <c r="A30" s="4" t="s">
        <v>117</v>
      </c>
      <c r="C30" s="7" t="n">
        <v>-60</v>
      </c>
    </row>
    <row r="31" spans="1:3">
      <c r="A31" s="4" t="s">
        <v>81</v>
      </c>
    </row>
    <row r="32" spans="1:3">
      <c r="A32" s="3" t="s">
        <v>107</v>
      </c>
    </row>
    <row r="33" spans="1:3">
      <c r="A33" s="4" t="s">
        <v>116</v>
      </c>
      <c r="B33" s="5" t="n">
        <v>21000</v>
      </c>
    </row>
    <row r="34" spans="1:3">
      <c r="A34" s="4" t="s">
        <v>117</v>
      </c>
      <c r="B34" s="5" t="n">
        <v>-7</v>
      </c>
    </row>
    <row r="35" spans="1:3">
      <c r="A35" s="4" t="s">
        <v>118</v>
      </c>
    </row>
    <row r="36" spans="1:3">
      <c r="A36" s="3" t="s">
        <v>107</v>
      </c>
    </row>
    <row r="37" spans="1:3">
      <c r="A37" s="4" t="s">
        <v>117</v>
      </c>
      <c r="B37" s="7" t="n">
        <v>-68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5:27:22Z</dcterms:created>
  <dcterms:modified xmlns:dcterms="http://purl.org/dc/terms/" xmlns:xsi="http://www.w3.org/2001/XMLSchema-instance" xsi:type="dcterms:W3CDTF">2018-08-07T15:27:22Z</dcterms:modified>
</cp:coreProperties>
</file>